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Net Income Per Share" sheetId="8" r:id="rId8"/>
    <s:sheet name="Financial Instruments" sheetId="9" r:id="rId9"/>
    <s:sheet name="Intangible Assets" sheetId="10" r:id="rId10"/>
    <s:sheet name="Commitments and Contingencies" sheetId="11" r:id="rId11"/>
    <s:sheet name="Income Taxes" sheetId="12" r:id="rId12"/>
    <s:sheet name="Accumulated Other Comprehensive" sheetId="13" r:id="rId13"/>
    <s:sheet name="Stock-Based Compensation and St" sheetId="14" r:id="rId14"/>
    <s:sheet name="Stock Repurchase Program" sheetId="15" r:id="rId15"/>
    <s:sheet name="Reverse_Forward Stock Split" sheetId="16" r:id="rId16"/>
    <s:sheet name="Segment Reporting and Significa" sheetId="17" r:id="rId17"/>
    <s:sheet name="Related Party Transactions" sheetId="18" r:id="rId18"/>
    <s:sheet name="The Company and Basis of Pres19" sheetId="19" r:id="rId19"/>
    <s:sheet name="Net Income Per Share (Tables)" sheetId="20" r:id="rId20"/>
    <s:sheet name="Financial Instruments (Tables)" sheetId="21" r:id="rId21"/>
    <s:sheet name="Intangible Assets (Tables)" sheetId="22" r:id="rId22"/>
    <s:sheet name="Commitments and Contingencies (" sheetId="23" r:id="rId23"/>
    <s:sheet name="Accumulated Other Comprehensi24" sheetId="24" r:id="rId24"/>
    <s:sheet name="Segment Reporting and Signifi25" sheetId="25" r:id="rId25"/>
    <s:sheet name="Related Party Transactions (Tab" sheetId="26" r:id="rId26"/>
    <s:sheet name="The Company and Basis of Pres27" sheetId="27" r:id="rId27"/>
    <s:sheet name="The Company and Basis of Pres28" sheetId="28" r:id="rId28"/>
    <s:sheet name="Net Income Per Share (Details)" sheetId="29" r:id="rId29"/>
    <s:sheet name="Financial Instruments (Details)" sheetId="30" r:id="rId30"/>
    <s:sheet name="Intangible Assets - Summary of " sheetId="31" r:id="rId31"/>
    <s:sheet name="Intangible Assets - Future Expe" sheetId="32" r:id="rId32"/>
    <s:sheet name="Intangible Assets - Narrative (" sheetId="33" r:id="rId33"/>
    <s:sheet name="Commitments and Contingencies34" sheetId="34" r:id="rId34"/>
    <s:sheet name="Income Taxes (Details)" sheetId="35" r:id="rId35"/>
    <s:sheet name="Accumulated Other Comprehensi36" sheetId="36" r:id="rId36"/>
    <s:sheet name="Stock-Based Compensation and 37" sheetId="37" r:id="rId37"/>
    <s:sheet name="Stock Repurchase Program (Detai" sheetId="38" r:id="rId38"/>
    <s:sheet name="Reverse_Forward Stock Split (De" sheetId="39" r:id="rId39"/>
    <s:sheet name="Segment Reporting and Signifi40" sheetId="40" r:id="rId40"/>
    <s:sheet name="Segment Reporting and Signifi41" sheetId="41" r:id="rId41"/>
    <s:sheet name="Segment Reporting and Signifi42" sheetId="42" r:id="rId42"/>
    <s:sheet name="Segment Reporting and Signifi43" sheetId="43" r:id="rId43"/>
    <s:sheet name="Segment Reporting and Signifi44" sheetId="44" r:id="rId44"/>
    <s:sheet name="Segment Reporting and Signifi45" sheetId="45" r:id="rId45"/>
    <s:sheet name="Related Party Transactions - Na" sheetId="46" r:id="rId46"/>
    <s:sheet name="Related Party Transactions - As" sheetId="47" r:id="rId47"/>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5</t>
  </si>
  <si>
    <t>Nov. 09, 2015</t>
  </si>
  <si>
    <t>Document and Entity Information [Abstract]</t>
  </si>
  <si>
    <t>Entity Registrant Name</t>
  </si>
  <si>
    <t>Travelzoo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less allowance for doubtful accounts of $374 and $444 as of September 30, 2015 and December 31, 2014, respectively</t>
  </si>
  <si>
    <t>Income tax receivable</t>
  </si>
  <si>
    <t>Deposits</t>
  </si>
  <si>
    <t>Deferred tax assets</t>
  </si>
  <si>
    <t>Prepaid expenses and other</t>
  </si>
  <si>
    <t>Total current assets</t>
  </si>
  <si>
    <t>Restricted cash</t>
  </si>
  <si>
    <t>Property and equipment, net</t>
  </si>
  <si>
    <t>Intangible assets, net</t>
  </si>
  <si>
    <t>Total assets</t>
  </si>
  <si>
    <t>Current liabilities:</t>
  </si>
  <si>
    <t>Accounts payable</t>
  </si>
  <si>
    <t>Accrued expenses and other</t>
  </si>
  <si>
    <t>Deferred revenue</t>
  </si>
  <si>
    <t>Income tax payable</t>
  </si>
  <si>
    <t>Reserve for unexchanged promotional shares</t>
  </si>
  <si>
    <t>Total current liabilities</t>
  </si>
  <si>
    <t>Note payable to related party</t>
  </si>
  <si>
    <t>Long-term tax liabilities</t>
  </si>
  <si>
    <t>Long-term deferred rent and other</t>
  </si>
  <si>
    <t>Commitments and contingencies</t>
  </si>
  <si>
    <t xml:space="preserve"> </t>
  </si>
  <si>
    <t>Stockholders’ equity:</t>
  </si>
  <si>
    <t>Preferred stock, $0.01 par value per share (5,000 shares authorized; none issued)</t>
  </si>
  <si>
    <t>Common stock, $0.01 par value (40,000 shares authorized; 15,801 shares issued, 14,730 shares outstanding as of September 30, 2015 and December 31, 2014)</t>
  </si>
  <si>
    <t>Treasury stock (at cost, 1,071 shares at September 30, 2015 and December 31, 2014)</t>
  </si>
  <si>
    <t>Additional paid-in capital</t>
  </si>
  <si>
    <t>Retained earnings</t>
  </si>
  <si>
    <t>Accumulated other comprehensive loss</t>
  </si>
  <si>
    <t>Total stockholders’ equity</t>
  </si>
  <si>
    <t>Total liabilities and stockholders’ equity</t>
  </si>
  <si>
    <t>Condensed Consolidated Balance Sheets (Parenthetical) (Unaudited) - USD ($) $ in Thousands</t>
  </si>
  <si>
    <t>Statement of Financial Position [Abstrac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4</t>
  </si>
  <si>
    <t>Income Statement [Abstract]</t>
  </si>
  <si>
    <t>Revenues</t>
  </si>
  <si>
    <t>Cost of revenues</t>
  </si>
  <si>
    <t>Gross profit</t>
  </si>
  <si>
    <t>Operating expenses:</t>
  </si>
  <si>
    <t>Sales and marketing</t>
  </si>
  <si>
    <t>Product development</t>
  </si>
  <si>
    <t>General and administrative</t>
  </si>
  <si>
    <t>Unexchanged promotional shares</t>
  </si>
  <si>
    <t>Total operating expenses</t>
  </si>
  <si>
    <t>Income from operations</t>
  </si>
  <si>
    <t>Other income (loss)</t>
  </si>
  <si>
    <t>Income before income taxes</t>
  </si>
  <si>
    <t>Income taxes</t>
  </si>
  <si>
    <t>Net income</t>
  </si>
  <si>
    <t>Basic net income per share (in dollars per share)</t>
  </si>
  <si>
    <t>Diluted net income per share (in dollars per share)</t>
  </si>
  <si>
    <t>Shares used in computing basic net income per share</t>
  </si>
  <si>
    <t>Shares used in computing diluted net income per share</t>
  </si>
  <si>
    <t>Condensed Consolidated Statements of Comprehensive Income (Unaudited) - USD ($) $ in Thousands</t>
  </si>
  <si>
    <t>Statement of Comprehensive Income [Abstract]</t>
  </si>
  <si>
    <t>Other comprehensive loss:</t>
  </si>
  <si>
    <t>Foreign currency translation adjustment</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Impairment of software</t>
  </si>
  <si>
    <t>Provision for losses on accounts receivable</t>
  </si>
  <si>
    <t>Stock-based compensation</t>
  </si>
  <si>
    <t>Deferred income tax</t>
  </si>
  <si>
    <t>Net foreign currency effect</t>
  </si>
  <si>
    <t>Changes in operating assets and liabilities:</t>
  </si>
  <si>
    <t>Accounts receivable</t>
  </si>
  <si>
    <t>Accrued expenses</t>
  </si>
  <si>
    <t>Other non-current liabilities</t>
  </si>
  <si>
    <t>Net cash provided by (used in) operating activities</t>
  </si>
  <si>
    <t>Cash flows from investing activities:</t>
  </si>
  <si>
    <t>Purchases of property and equipment</t>
  </si>
  <si>
    <t>Release of restricted cash</t>
  </si>
  <si>
    <t>Net cash used in investing activities</t>
  </si>
  <si>
    <t>Cash flows from financing activities:</t>
  </si>
  <si>
    <t>Payment for the acquisition of the Asia Pacific business</t>
  </si>
  <si>
    <t>Payment of loan to related party</t>
  </si>
  <si>
    <t>Proceeds from loan from related party</t>
  </si>
  <si>
    <t>Decrease in bank overdraft</t>
  </si>
  <si>
    <t>Repurchase of common stock</t>
  </si>
  <si>
    <t>Reverse/forward stock split, including transaction cos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 net</t>
  </si>
  <si>
    <t>Note payable for the acquisition of the Asia Pacific business</t>
  </si>
  <si>
    <t>The Company and Basis of Presentation</t>
  </si>
  <si>
    <t>Organization, Consolidation and Presentation of Financial Statements [Abstract]</t>
  </si>
  <si>
    <t>The Company and Basis of Presentation Travelzoo Inc. (the “Company” or “Travelzoo”) is a global media commerce company. We inform over 28 million members in North America, Europe and Asia Pacific,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Our publications and products include the Travelzoo websites (www.travelzoo.com, www.travelzoo.ca, www.travelzoo.co.uk, www.travelzoo.de, www.travelzoo.es, www.travelzoo.fr, cn.travelzoo.com, www.travelzoo.co.jp, www.travelzoo.com.au, www.travelzoo.com.hk, www.travelzoo.com.tw, among others), the Travelzoo Top 20 e-mail newsletter, the Newsflash e-mail alert service, the SuperSearch pay-per-click travel search tool, and the Travelzoo Network , a network of third-party websites that list travel deals published by Travelzoo. Our Travelzoo websites include Local Deals and Getaways listings that allow our members to purchase vouchers for deals from local businesses such as spas, hotels and restaurants. We receive a percentage of the face value of the voucher from the local businesses. We also operate Fly.com , a travel search engine that allows users to quickly and easily find the best prices on flights from hundreds of airlines and online travel agencies. Ralph Bartel, who founded Travelzoo and who is a Director of the Company is the sole beneficiary of the Ralph Bartel 2005 Trust, which is the controlling shareholder of Azzurro Capital Inc. ("Azzurro"). As of September 30, 2015 , Azzurro is the Company's largest stockholder, holding approximately 50.4% of the Company's outstanding shares. On August 20, 2015 we acquired the Travelzoo Asia Pacific business (“Asia Pacific”), which includes the Travelzoo businesses in Australia, China, Hong Kong, Japan, Taiwan, and Southeast Asia. This business was independently operated by Azzurro Capital Inc. under a licensing agreement with Travelzoo Inc. Azzurro was the majority stockholder of the Travelzoo Asia Pacific business. Travelzoo Inc. accounted for the acquisition as a common control transaction and change in reporting entity. The financial results for Travelzoo Inc. have been retrospectively adjusted to include the financial results of Asia Pacific in the current and prior periods as though the transaction occurred at the beginning of each period presented. The Asia Pacific assets and liabilities have been combined with Travelzoo Inc. at their carrying values as though the transaction occurred at the beginning of each period presented. The Asia Pacific transaction proceeds were reflected as an equity transaction, included in retained earnings, during the period the transaction occurred, which was in the three months ended September 30, 2015. See Note 12 to the accompanying unaudited condensed consolidated financial statements for further information on the acquisition of Asia Pacific. Certain prior period statement of operations amounts have been reclassified to conform to the current period presentation primarily due to the Company's allocation of facilities costs to all of its operating activities and separate disclosure of product development costs as shown below (in thousands): Period Ending September 30, 2014 3 months 9 months Cost of revenues $ 100 $ 261 Sales and marketing 2,188 6,546 Product development 3,038 8,161 General and administrative (5,326 ) (14,968 ) $ — $ —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present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14 , included in the Company’s Form 10-K filed with the SEC on February 17, 2015. The condensed consolidated financial statements include the accounts of the Company and its wholly-owned subsidiaries, including the recently acquired Asia Pacific subsidiaries reflected in the current and prior periods. All significant intercompany accounts and transactions have been eliminated in consolidation.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The results of operations for the three and nine months ended September 30, 2015 are not necessarily indicative of the results that may be expected for the year ending December 31, 2015 or any other future period, and the Company makes no representations related thereto.</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Three Months Ended Nine Months Ended September 30, September 30, 2015 2014 2015 2014 Basic net income per share: Net income $ 8,857 $ 1,783 $ 10,429 $ 13,148 Weighted average common shares 14,730 14,730 14,730 14,781 Basic net income per share $ 0.60 $ 0.12 $ 0.71 $ 0.89 Diluted net income per share: Net income $ 8,857 $ 1,783 $ 10,429 $ 13,148 Weighted average common shares 14,730 14,730 14,730 14,781 Effect of dilutive securities: stock options — 41 — 142 Diluted weighted average common shares 14,730 14,771 14,730 14,923 Diluted net income per share $ 0.60 $ 0.12 $ 0.71 $ 0.88 For the three and nine months ended September 30, 2015 and September 30, 2014 , options to purchase 775,000 and 150,000 shares of common stock, respectively, were not included in the computation of diluted net income per share because the effect would have been anti-dilutive.</t>
  </si>
  <si>
    <t>Financial Instruments</t>
  </si>
  <si>
    <t>Fair Value Disclosures [Abstract]</t>
  </si>
  <si>
    <t>Financial Instruments The following tables summarize our financial assets measured at fair value on a recurring basis at September 30, 2015 and December 31, 2014 (in thousands): Fair Value Measurements at Reporting Date Using Quoted Prices in Active Markets for Identical Assets Significant Other Observable Inputs Significant Unobservable Inputs Total (Level 1) (Level 2) (Level 3) Balance at September 30, 2015 Cash $ 34,570 $ 34,570 $ — $ — Total cash $ 34,570 $ 34,570 $ — $ — Certificates of deposit $ 705 $ — $ 705 $ — Merchant bank deposit 744 744 — — Total restricted cash and cash equivalent $ 1,449 $ 744 $ 705 $ — Balance at December 31, 2014 Cash $ 55,417 $ 55,417 $ — $ — Total cash $ 55,417 $ 55,417 $ — $ — Certificates of deposit $ 762 $ — $ 762 $ — Merchant bank deposit 800 800 — — Total restricted cash and cash equivalent $ 1,562 $ 800 $ 762 $ — At September 30, 2015 , accounts receivable and accounts payable are not measured at fair value; however, the Company believes that the carrying amounts of these assets and liabilities are a reasonable estimate of their fair value because of their relative short maturity. Accounts receivable and accounts payable are categorized as Level 2. There have been no transfers and no changes in valuation methods for these assets or liabilities for the periods ended September 30, 2015 and December 31, 2014 .</t>
  </si>
  <si>
    <t>Intangible Assets</t>
  </si>
  <si>
    <t>Goodwill and Intangible Assets Disclosure [Abstract]</t>
  </si>
  <si>
    <t>Intangible Assets Intangible assets consist of the following (in thousands): September 30, December 31, Internet domain names and technology $ 2,787 $ 2,787 Accumulated amortization (2,772 ) (2,609 ) Total $ 15 $ 178 Intangible assets have a useful life of 3 to 5 years . For the three months ended September 30, 2015 and 2014 , amortization expense was $55,000 and $69,000 , respectively. For the nine months ended September 30, 2015 and 2014 , amortization expense was $163,000 and $175,000 , respectively. Future expected amortization expense related to intangible assets at September 30, 2015 is as follows (in thousands): Remainder of 2015 $ 15 Total $ 15 The expected amortization expense is an estimate. Actual amounts of amortization expense may differ from estimated amounts due to additional intangible asset acquisitions, impairment of intangible assets, accelerated amortization of intangible assets and other events.</t>
  </si>
  <si>
    <t>Commitments and Contingencies</t>
  </si>
  <si>
    <t>Commitments and Contingencies Disclosure [Abstract]</t>
  </si>
  <si>
    <t>Commitments and Contingencies On September 28, 2012, Metasearch Systems, LLC filed a lawsuit in the U.S. District Court for the District of Delaware against Travelzoo Inc. d/b/a Fly.com alleging infringement of several U.S. patents. Metasearch Systems alleges that the trip-planning metasearch service available on Fly.com infringes one or more claims of the asserted patents. During September 2012, Metasearch Systems filed similar lawsuits against several of Travelzoo's competitors including Expedia, Inc., Orbitz Worldwide, Inc., Travelocity.com, LP, Priceline.com, Inc., Yahoo! Inc., American Express Company, Kayak Software Corp., and BookIt.com. The parties agreed to submit certain Metasearch Systems patents for a post-grant review with the U.S. Patent and Trademark Office, which were determined to be unpatentable upon review. During three months ended September 30, 2015 , based upon the U.S. Patent and Trademark Office findings, the court granted the parties' motion to dismiss this action. The Company was formed as a result of a combination and merger of entities founded by the Company’s principal stockholder, Ralph Bartel. In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c.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Beginning in 2010, the Company became subject to unclaimed property audits of various states in the United States related to the above unexchanged promotional shares. The Company recorded charges for the estimated settlements with these states of $20.0 million , $3.0 million and $22.0 million in 2011, 2012 and 2013, respectively. In 2014, the Company released $7.6 million of the reserve related to the completion of settlements with the states. Although the Company has settled the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Inc. within the required time period. This voluntary program is not available for individuals whose promotional shares have been escheated to a state by the Company, except those individuals for which their residence was unknown to the Company. The accompanying condensed consolidated financial statements include a charge in general and administrative expenses of $1,000 and $2,000 for these cash payments for the three and nine months ended September 30, 2015 .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leases office space in Australia, Canada, China, France, Germany, Hong Kong, Japan, Singapore, Spain, Taiwan, the U.K., and the U.S. under operating leases which expire between December 31, 2015 and November 30, 2024. The Company has purchase commitments which represent the minimum obligations the Company has under agreements with certain vendors. These minimum obligations are less than our projected use for those periods. Payments may be more than the minimum obligations based on actual use. The following table summarizes principal contractual commitments as of September 30, 2015 (in thousands): 2015 2016 2017 2018 2019 Thereafter Total Operating leases $ 1,388 $ 4,576 $ 3,790 $ 3,205 $ 2,857 $ 10,254 $ 26,070 Purchase obligations 371 1,046 438 365 — — 2,220 Note payable for the acquisition of the Asia Pacific business 99 396 396 5,911 — — 6,802 Total commitments 1,858 6,018 4,624 9,481 2,857 10,254 35,092 Local Deals and Getaways merchant payables included in accounts payable were $16.6 million and $21.5 million , as of September 30, 2015 and December 31, 2014 , respectively.</t>
  </si>
  <si>
    <t>Income Taxes</t>
  </si>
  <si>
    <t>Income Tax Disclosure [Abstract]</t>
  </si>
  <si>
    <t>Income Taxes In determining the quarterly provisions for income taxes, the Company uses an estimated annual effective tax rate, which is generally based on our expected annual income and statutory tax rates in the U.S., Canada, Japan, Hong Kong and U.K. For the three months ended September 30, 2015 and 2014 , the Company's effective tax rate was (1,246)% and 8.1% , respectively. For the nine months ended September 30, 2015 , and September 30, 2014 , the Company’s effective tax rate was (96.6)% and 27.2% , respectively. Our effective tax rate decreased for the three and nine months ended September 30, 2015 from the corresponding three and nine months ended September 30, 2014 , due primarily to the recognition of an $8.4 million tax benefit related to the unexchanged promotional shares after a lapse of certain statute of limitations. U.S. income and foreign withholding taxes have not been provided on undistributed earnings for certain non-U.S. subsidiaries. The undistributed earnings on a book basis for the non-U.S. subsidiaries as of September 30, 2015 are approximately $5.9 million .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 The estimated amount of the unrecognized deferred tax liability attributed to future dividend distributions of undistributed earnings is approximately $354,000 at September 30, 2015 . The Company maintains liabilities for uncertain tax positions. At September 30, 2015 , the Company had approximately $2.2 million in total unrecognized tax benefits,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s of September 30, 2015 and December 31, 2014 , the Company had approximately $857,000 and $1.5 million, respectively, in accrued interest and penalties related to uncertain tax positions. The Company is in various stages of multiple year examinations by federal taxing authorities. Although the timing of initiation, resolution and/or closure of audits is highly uncertain, it is reasonably possible that the balance of the gross unrecognized tax benefits related to the method of computing income taxes in certain jurisdictions and losses reported on certain income tax returns could significantly change in the next 12 months . These changes may occur through settlement with the taxing authorities or the expiration of the statute of limitations on the returns filed. The Company is unable to estimate the range of possible adjustments to the balance of the gross unrecognized tax benefits. The Company files income tax returns in the U.S. federal jurisdiction and various states and foreign jurisdictions. The Company is subject to U.S. federal and certain state tax examinations for years after 2009 and is subject to California tax examinations for years after 2005. The Company's 2009 and 2010 federal income returns are currently under examination, including a review of the impact of the sale of Asia Pacific business segment in 2009. These examinations may lead to ordinary course adjustments or proposed adjustments to our taxes or our net operating income. The Company has received a Revenue Agent’s Report (RAR) generally issued at the conclusion of an IRS examination, which was consistent with the Notice of Proposed Adjustment we received earlier from the IRS for the 2009 calendar year related to the sale of our Asia Pacific business segment with additional penalties. The RAR proposes an increase to the Company's U.S. taxable income which would result in additional federal tax, federal penalty and state tax expense totaling approximately $31 million , excluding interest and state penalties, if any. The proposed adjustment is primarily driven by IRS’s view that the Asia Pacific business segment assets sold by the Company had a significantly higher valuation than the sales proceeds the Company received upon the sale. The Company disagrees with the proposed adjustments and intends to vigorously contest them. The Company did not make any adjustments to its liabilities for uncertain tax positions related to the RAR during the three months ended September 30, 2015 because the Company does not believe the IRS’s valuation of Asia Pacific business segment assets is appropriate. If we are not able to resolve these proposed adjustments at the IRS examination level, we plan to pursue all available administrative and, if necessary, judicial remedies.</t>
  </si>
  <si>
    <t>Accumulated Other Comprehensive Loss</t>
  </si>
  <si>
    <t>Equity [Abstract]</t>
  </si>
  <si>
    <t>Accumulated Other Comprehensive Loss The following table summarizes the changes in accumulated balances of other comprehensive loss (in thousands): Three Months Ended September 30, 2015 2014 Beginning balance $ (3,522 ) $ 4 Other comprehensive loss due to foreign currency translation, net of tax (362 ) (1,470 ) Ending balance $ (3,884 ) $ (1,466 ) Nine Months Ended September 30, 2015 2014 Beginning balance $ (2,602 ) $ (374 ) Other comprehensive loss due to foreign currency translation, net of tax (1,282 ) (1,092 ) Ending balance $ (3,884 ) $ (1,466 ) There were no amounts reclassified from accumulated other comprehensive loss for the three and nine months ended September 30, 2015 and 2014 . Accumulated other comprehensive loss consists of foreign currency translation gains or losses.</t>
  </si>
  <si>
    <t>Stock-Based Compensation and Stock Options</t>
  </si>
  <si>
    <t>Disclosure of Compensation Related Costs, Share-based Payments [Abstract]</t>
  </si>
  <si>
    <t>Stock-Based Compensation and Stock Options In November 2009, the Company granted an executive stock options to purchase 300,000 shares of common stock with an exercise price of $14.97 , of which 75,000 options vest and become exercisable annually starting July 1, 2011. The options expire in November 2019. As of September 30, 2015 , 300,000 of these options were outstanding and vested. As of September 30, 2015 and 2014 , there was no unrecognized stock-based compensation expense relating to these options. Total stock-based compensation for the three and nine months ended September 30, 2014 related to this option grant were nil and $375,000 . In January 2012, the Company granted certain executives stock options to purchase 100,000 shares of common stock with an exercise price of $28.98 , of which 25,000 options become exercisable annually starting January 23, 2013. The options expire in January 2022. As of September 30, 2015 , 50,000 options were outstanding and 37,500 of these options were vested. During 2014 , 25,000 options were canceled and 25,000 options were forfeited upon the departure of an executive. Total stock-based compensation for the three months ended September 30, 2015 and 2014 related to the outstanding stock option grant were $60,000 for each period. Total stock-based compensation for the nine months ended September 30, 2015 and 2014 related to the outstanding stock option grant were $179,000 and $194,000 , respectively. As of September 30, 2015 , there was approximately $70,000 of unrecognized stock-based compensation expense relating to these options. This amount is expected to be recognized over 0.3 years . In July 2013, the Company granted an executive stock options to purchase 75,000 shares of common stock with an exercise price of $29.58 , of which 25,000 options become exercisable annually starting July 1, 2015. The options expire in July 2023. As of September 30, 2015 , 25,000 options were outstanding and vested. Total stock-based compensation for the three months ended September 30, 2015 and 2014 related to the outstanding stock option grant was a reversal of expense of $217,000 and an expense of $89,000 , respectively. Total stock-based compensation for the nine months ended September 30, 2015 and 2014 related to the outstanding stock option grant was a reversal of expense of $39,000 and an expense of $267,000 , respectively. The reversal of expense during the three and nine months ended September 30, 2015 , is related to previously recognized expense on the portion of options that are no longer expected to vest due to the planned departure of this executive. As of September 30, 2015 , there was there was no unrecognized stock-based compensation expense relating to these options. In September 2015, the Company granted an executive stock options to purchase 400,000 shares of common stock with an exercise price of $8.07 , of which 50,000 options become exercisable quarterly starting March 31, 2016. The options expire in September 2025. As of September 30, 2015 , 400,000 options were outstanding and none of these options were vested. Total stock-based compensation for the three and nine months ended September 30, 2015 , related to this option grant was $7,000 . As of September 30, 2015 , there was approximately $1.8 million of unrecognized stock-based compensation expense relating to these options. This amount is expected to be recognized over 2.3 years . See Note 12 to the accompanying unaudited condensed consolidated financial statements for further information.</t>
  </si>
  <si>
    <t>Stock Repurchase Program</t>
  </si>
  <si>
    <t>Stock Repurchase Program The Company's stock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In July 2012, the Company announced a stock repurchase program authorizing the repurchase of up to 1,000,000 shares of the Company’s outstanding common stock. There were 29,000 shares remaining to be repurchased under this program as of December 31, 2013 . In January 2014 , the Company announced a stock repurchase program authorizing the repurchase of up to 500,000 shares of the Company’s outstanding common stock. During the year ended December 31, 2014 , the Company repurchased 261,000 shares of common stock for an aggregate purchase price of $5.9 million , which were recorded as part of treasury stock as of December 31, 2014 . The Company did not repurchase any of its outstanding common stock during the three and nine months ended September 30, 2015 . There were 268,000 shares remaining to be repurchased under this program as of September 30, 2015 .</t>
  </si>
  <si>
    <t>Reverse/Forward Stock Split</t>
  </si>
  <si>
    <t>Reverse/Forward Stock Split On June 11, 2013, a Special Committee of the Company’s Board of Directors, consisting of three independent directors, unanimously approved a reverse/forward stock split transaction (collectively referred to as the “reverse/forward split”), subject to shareholder approval. The reverse/forward split was intended to reduce the Company’s shareholder account administration costs by reducing the number of its shareholders. On September 12, 2013, at the Company’s annual shareholders meeting, Travelzoo shareholders voted in favor of the reverse/forward split, with the transaction receiving the votes of both (A) a majority of the issued and outstanding shares of common stock and (B) a majority of the issued and outstanding shares of common stock that are not held or controlled, directly or indirectly, by directors or officers of the Company, including, without limitation, the shares held by Azzurro, our principal stockholder. On November 6, 2013, the Special Committee approved the execution of the transaction after receiving an opinion from a financial advisor regarding the fairness of the transaction from a financial point of view to the Company's shareholders whose positions, individually considered, consisted of fewer than 25 shares, of the per-share consideration to be received by such shareholders in the reverse/forward split. The Special Committee received legal counsel from Young Conaway Stargatt &amp; Taylor, LLP in connection with its review of the transaction. In addition, the Company received legal counsel from Skadden, Arps, Slate, Meagher &amp; Flom LLP and Bryan Cave LLP in connection with the transaction. On November 6, 2013, based upon the Special Committee’s approval of the transaction and the receipt of a fairness opinion from the financial advisor, the Company executed the shareholder approved reverse/forward split. The reverse/forward split transaction consisted of a 1-for- 25 reverse stock split of the Company's outstanding common stock, followed immediately by a 25 -for-1 forward stock split. Shareholders who held less than 25 shares immediately prior to the reverse stock split received a right to cash payment based on and equal to their resulting fractional interest times the price of a share equal to the higher of (a) the trailing ten day average trading price of the Company’s common stock immediately preceding the consummation date of the reverse/forward split or (b) the average aggregate sales price received in the sale on the open market of the shares resulting from aggregation of the fractionalized interests. Shareholders that held 25 or more shares of common stock immediately before the reverse/forward split did not receive a right to cash payment; instead these shareholders continued to hold the same number of shares after completion of the reverse/forward split as they held immediately prior. A description of the terms and conditions of the reverse/forward split was set forth in the Company’s definitive Proxy Statement for the 2013 annual shareholders meeting filed with the SEC on July 25, 2013. The reverse/forward split resulted in approximately 643,218 of the Company’s outstanding shares being fractionalized. Shareholders holding less than 25 shares of common stock immediately prior to the reverse split did not receive fractional shares in the reverse stock split; instead these shareholders had their shares converted into the right to receive a cash payment in exchange for and in proportion to the fractional share interests resulting from the reverse stock split. To fund the cash payment due to shareholders that held a right to receive cash from the transaction, the fractional share interests were aggregated by the Company’s transfer agent, who sold the aggregated shares in the open market following the execution of the transaction. As of December 31, 2013, the Company completed the sales of the aggregated fractional shares from the reverse/forward split in the open market and the sales proceeds of $13.6 million were held by the Company’s transfer agent in anticipation of the payment to be made to the fractionalized shareholders and were included in Funds Held for Reverse/Forward Stock Split on the Company’s balance sheet. As of December 31, 2013, the total amount payable of $13.7 million to fractionalized shareholders as a result of the execution of the reverse/forward split was reflected as a Payable to Shareholders for Reverse/Forward Stock Split on the Company’s balance sheet. For the year ended December 31, 2014 , the Company’s retained earnings includes a total adjustment of $346,000 related to the reverse/forward split, which includes transaction costs. For the nine months ended September 30, 2015 , the Company’s retained earnings includes a total adjustment of $102,000 related to the reverse/forward split, which includes transaction costs. During the year ended December 31, 2014 , the Company’s transfer agent issued checks amounting to $13.4 million to pay shareholders that held a right to cash in exchange for the fractional shares that were a result of the reverse/forward split. The Company's transfer agent intends to pay $190,000 due to the remaining shareholders that hold a right to cash after receiving the required documentation regarding their physical stock certificates. As of September 30, 2015 , the sale proceeds of $190,000 are held by the Company’s transfer agent in anticipation of the payment to be made to the fractionalized shareholders and are included in Prepaid Expense and Other on the Company’s balance sheet. As of September 30, 2015 , the total amount payable of $190,000 to fractionalized shareholders as a result of the execution of the reverse/forward split is included in Accrued Expenses and Other on the Company’s balance sheet.</t>
  </si>
  <si>
    <t>Segment Reporting and Significant Customer Information</t>
  </si>
  <si>
    <t>Segment Reporting [Abstract]</t>
  </si>
  <si>
    <t>Segments Reporting and Significant Customer Information</t>
  </si>
  <si>
    <t>Segment Reporting and Significant Customer Information The Company manages its business geographically and has three reportable operating segments: North America, Europe and Asia Pacific. North America consists of the Company’s operations in Canada and the U.S. Europe consists of the Company’s operations in France, Germany, Spain, and the U.K. On August 20, 2015, the Company acquired the Travelzoo Asia Pacific business (“Asia Pacific”), which includes the Travelzoo businesses in Australia, China, Hong Kong, Japan, Taiwan, and Southeast Asia. 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he following is a summary of operating results and assets (in thousands) by business segment: Three Months Ended September 30, 2015 North America Europe Asia Pacific Elimination and Other Consolidated Revenues from unaffiliated customers $ 20,538 $ 10,444 $ 2,746 $ — $ 33,728 Intersegment revenues 155 (127 ) (28 ) — — Total net revenues 20,693 10,317 2,718 — 33,728 Operating income (loss) $ 687 $ 587 $ (414 ) $ — $ 860 Three Months Ended September 30, 2014 North America Europe Asia Pacific Elimination and Other Consolidated Revenues from unaffiliated customers $ 22,601 $ 10,899 $ 2,807 $ — $ 36,307 Intersegment revenues 321 (304 ) (17 ) — — Total net revenues 22,922 10,595 2,790 — 36,307 Operating income (loss) $ 265 $ 195 $ (864 ) $ 2,250 $ 1,846 Nine Months Ended September 30, 2015 North America Europe Asia Pacific Elimination and Other Consolidated Revenues from unaffiliated customers $ 68,978 $ 32,560 $ 8,127 $ — $ 109,665 Intersegment revenues 470 (422 ) (48 ) — — Total net revenues 69,448 32,138 8,079 — 109,665 Operating income (loss) $ 5,322 $ 2,363 $ (1,515 ) — $ 6,170 Nine Months Ended September 30, 2014 North America Europe Asia Pacific Elimination and Other Consolidated Revenues from unaffiliated customers $ 74,130 $ 36,451 $ 8,368 $ — $ 118,949 Intersegment revenues 777 (706 ) (71 ) — — Total net revenues 74,907 35,745 8,297 — 118,949 Operating income (loss) $ 8,718 $ 5,470 $ (2,324 ) $ 5,750 $ 17,614 As of September 30, 2015 North America Europe Asia Pacific Elimination Consolidated Long-lived assets $ 7,014 $ 1,011 $ 351 $ — $ 8,376 Total assets $ 75,679 $ 52,023 $ 5,824 $ (62,555 ) $ 70,971 As of December 31, 2014 North America Europe Asia Pacific Elimination Consolidated Long-lived assets $ 7,678 $ 1,507 $ 491 $ — $ 9,676 Total assets $ 73,508 $ 40,818 $ 3,636 $ (24,529 ) $ 93,433 Revenue for each segment is recognized based on the customer location within a designated geographic region. Property and equipment are attributed to the geographic region in which the assets are located. For the three months ended September 30, 2015 and 2014 , the Company did not have any customers that accounted for 10% or more of revenue. As of September 30, 2015 and December 31, 2014 , the Company had one customer that accounted for 13% and 12% , respectively, of accounts receivable. The following table sets forth the breakdown of revenues (in thousands) by category and segment. Travel revenue includes travel publications ( Top 20 , Website , Newsflash , Travelzoo Network ), Getaways vouchers and hotel booking. Search revenue includes SuperSearch and Fly.com . Local revenue includes Local Deals vouchers and entertainment offers (vouchers and direct bookings). Three Months Ended Nine Months Ended September 30, September 30, 2015 2014 2015 2014 North America Travel $ 12,986 $ 13,943 $ 43,716 $ 46,357 Search 3,816 4,216 12,453 12,441 Local 3,891 4,763 13,279 16,109 Total North America revenues $ 20,693 $ 22,922 $ 69,448 $ 74,907 Europe Travel $ 8,190 $ 8,472 $ 25,793 $ 27,913 Search 725 455 2,064 2,604 Local 1,402 1,668 4,281 5,228 Total Europe revenues $ 10,317 $ 10,595 $ 32,138 $ 35,745 Asia Pacific Travel 2,426 2,322 7,029 6,916 Search 3 25 30 88 Local 289 443 1,020 1,293 Total Asia Pacific revenues 2,718 2,790 8,079 8,297 Consolidated Travel $ 23,602 $ 24,737 $ 76,538 $ 81,186 Search 4,544 4,696 14,547 15,133 Local 5,582 6,874 18,580 22,630 Total revenues $ 33,728 $ 36,307 $ 109,665 $ 118,949 Revenue by geography is based on the billing address of the advertiser. Long-lived assets attributed to the U.S. and international geographies are based upon the country in which the asset is located or owned. The following table sets forth revenue for individual countries that exceed 10% of total revenue (in thousands): Three Months Ended Nine Months Ended September 30, September 30, 2015 2014 2015 2014 Revenue United States of America $ 19,465 $ 16,711 $ 65,391 $ 65,141 United Kingdom 6,686 7,023 21,413 23,763 Rest of the world 7,577 12,573 22,861 30,045 Total revenues $ 33,728 $ 36,307 $ 109,665 $ 118,949 The following table sets forth long lived asset by geographic area (in thousands): As of September 30, 2015 As of December 31, 2014 United States of America $ 6,503 $ 7,646 Rest of the world 1,873 2,030 Total long lived assets $ 8,376 $ 9,676</t>
  </si>
  <si>
    <t>Related Party Transactions</t>
  </si>
  <si>
    <t>Related Party Transactions [Abstract]</t>
  </si>
  <si>
    <t>Related Party Transactions On August 20, 2015, Travelzoo acquired the Travelzoo Asia Pacific business (“Asia Pacific”), which includes the Travelzoo businesses in Australia, China, Hong Kong, Japan, Taiwan, and Southeast Asia. This business was independently operated by Azzurro Capital Inc. ("Azzurro") under a licensing agreement with Travelzoo Inc. The Company held an option right to acquire Asia Pacific at fair market value as determined by a third party valuation expert. Under the terms of the definitive acquisition agreement, Travelzoo (Europe) Limited, a United Kingdom subsidiary of the Company, was authorized by the Company to exercise the option right to acquire Asia Pacific for a fair market transaction value of $22.6 million , subject to a working capital adjustment, using available cash of $17.0 million and a promissory note of $5.7 million with a maturity date of three years. The Company’s board of directors established a special committee (the “Special Committee”), consisting of independent and disinterested directors and provided it with the exclusive power and authority to determine whether any potential transaction to acquire Asia Pacific was advisable, fair to and in the best interests of the Company's stockholders other than Azzurro Capital Inc., the principal stockholder of Travelzoo Inc. The Special Committee engaged independent legal counsel and an independent financial advisor, Stout Risius Ross, Inc. (“SRR”). The Special Committee obtained the right to select its own independent financial advisor, SRR, to independently determine the fair market value of Asia Pacific to be used as the option exercise price and received an opinion from SRR regarding the fairness of the Asia Pacific transaction from a financial point of view. SRR determined that $22.6 million represented the fair market value of Asia Pacific to be used as the option exercise price based upon the use of established valuation methodologies. The Special Committee, which was composed solely of independent and disinterested directors, unanimously approved the acquisition of Asia Pacific at the fair market value option exercise price with the assistance of its independent legal and financial advisors. Ralph Bartel, who founded Travelzoo and who is a Director of the Company is the sole beneficiary of the Ralph Bartel 2005 Trust, which is the controlling shareholder of Azzurro Capital Inc. As of June 30, 2015, Azzurro held a proxy given to it by Holger Bartel that provides it with a total of 50.4% of the voting power. On July 2, 2015, Azzurro purchased 200,000 shares of the Company’s stock held by Holger Bartel; thereafter, and as of September 30, 2015 , Azzurro directly held approximately 50.4% of the Company’s outstanding shares. In addition, Azzurro was the majority stockholder of the Travelzoo Asia Pacific business that was acquired by the Company. Since Azzurro Capital Inc. had a controlling interest in both Travelzoo Inc. and the Travelzoo Asia Pacific business at the time of the transaction and in prior periods, this transaction is accounted for as a common control transaction and a change in reporting entity for the Company. The financial results for Travelzoo Inc. have been retrospectively adjusted to include the financial results of Asia Pacific in the current and prior periods as though the transaction occurred at the beginning of each period presented, including the following adjustments: Three Months Ended Nine Months Ended September 30, September 30, 2015 2014 2015 2014 Revenue $ 2,718 $ 2,790 $ 8,079 $ 8,297 Operating loss (414 ) (864 ) (1,515 ) (2,324 ) Net Loss (480 ) (754 ) (2,148 ) (1,949 ) Other Comprehensive income 115 181 303 112 Basic and diluted earnings per share $ (0.03 ) $ (0.05 ) $ (0.15 ) $ (0.13 ) The Asia Pacific assets and liabilities have been combined with Travelzoo Inc. at their carrying values as though the transaction occurred at the beginning of each period presented. At September 30, 2015 , December 31, 2014 and September 30, 2014 , Asia Pacific net liabilities, total assets minus total liabilities, were $6.0 million , $4.0 million and $2.8 million , respectively. The Asia Pacific transaction proceeds of $22.6 million were reflected as an equity transaction, included in retained earnings, during the period the transaction occurred, which was in the three months ended September 30, 2015 . Travelzoo (Europe) Limited, a United Kingdom subsidiary of the Company, acquired the Asia Pacific business, which include certain customary seller indemnifications, through the acquisition of Travelzoo (Asia) Limited, including its wholly owned subsidiaries, and Travelzoo Japan KK. All significant intercompany accounts and transactions between Travelzoo Inc. and the acquired Asia Pacific entities have been eliminated for all periods presented. In November 2014, Azzurro provided a loan to Asia Pacific of $1.0 million with a stated interest rate of 8% . During nine months ended September 30, 2015 , Azzurro provide loans to the Asia Pacific amounting to $2.2 million with a stated interest rate of 10% . During the three months ended September 30, 2015, the Company repaid these loans amounting to a principal loan amount of $3.3 million and accrued interest of $128,000 . On August 20, 2015, as part of the transaction proceeds Travelzoo (Europe) Limited issued a promissory note to Azzurro with a principal amount of $5.7 million , which is due in three years on August 20, 2018 and has a stated interest rate of 7% , which is due and payable on a quarterly basis. Accrued interest for the loans and promissory note outstanding was $84,000 and $166,000 for the three and nine months ended September 30, 2015 . There were no loans outstanding and no accrued interest due to Azzurro during the three and nine months ended September 30, 2014 . On September 28, 2015, Holger Bartel, Executive Chairman and Chairman of the Board of Directors, was granted 400,000 stock options that vest through December 31, 2017 in connection with his appointment to the role of Global Chief Executive Officer. See Note 8 to the accompanying unaudited condensed consolidated financial statements for further information.</t>
  </si>
  <si>
    <t>The Company and Basis of Presentation (Tables)</t>
  </si>
  <si>
    <t>Prior Period Reclassifications</t>
  </si>
  <si>
    <t>Certain prior period statement of operations amounts have been reclassified to conform to the current period presentation primarily due to the Company's allocation of facilities costs to all of its operating activities and separate disclosure of product development costs as shown below (in thousands): Period Ending September 30, 2014 3 months 9 months Cost of revenues $ 100 $ 261 Sales and marketing 2,188 6,546 Product development 3,038 8,161 General and administrative (5,326 ) (14,968 ) $ — $ —</t>
  </si>
  <si>
    <t>Net Income Per Share (Tables)</t>
  </si>
  <si>
    <t>Basic and diluted net income per share</t>
  </si>
  <si>
    <t>The following table sets forth the calculation of basic and diluted net income per share (in thousands, except per share amounts): Three Months Ended Nine Months Ended September 30, September 30, 2015 2014 2015 2014 Basic net income per share: Net income $ 8,857 $ 1,783 $ 10,429 $ 13,148 Weighted average common shares 14,730 14,730 14,730 14,781 Basic net income per share $ 0.60 $ 0.12 $ 0.71 $ 0.89 Diluted net income per share: Net income $ 8,857 $ 1,783 $ 10,429 $ 13,148 Weighted average common shares 14,730 14,730 14,730 14,781 Effect of dilutive securities: stock options — 41 — 142 Diluted weighted average common shares 14,730 14,771 14,730 14,923 Diluted net income per share $ 0.60 $ 0.12 $ 0.71 $ 0.88</t>
  </si>
  <si>
    <t>Financial Instruments (Tables)</t>
  </si>
  <si>
    <t>Presentation of fair value of financial assets using the inputs</t>
  </si>
  <si>
    <t>The following tables summarize our financial assets measured at fair value on a recurring basis at September 30, 2015 and December 31, 2014 (in thousands): Fair Value Measurements at Reporting Date Using Quoted Prices in Active Markets for Identical Assets Significant Other Observable Inputs Significant Unobservable Inputs Total (Level 1) (Level 2) (Level 3) Balance at September 30, 2015 Cash $ 34,570 $ 34,570 $ — $ — Total cash $ 34,570 $ 34,570 $ — $ — Certificates of deposit $ 705 $ — $ 705 $ — Merchant bank deposit 744 744 — — Total restricted cash and cash equivalent $ 1,449 $ 744 $ 705 $ — Balance at December 31, 2014 Cash $ 55,417 $ 55,417 $ — $ — Total cash $ 55,417 $ 55,417 $ — $ — Certificates of deposit $ 762 $ — $ 762 $ — Merchant bank deposit 800 800 — — Total restricted cash and cash equivalent $ 1,562 $ 800 $ 762 $ —</t>
  </si>
  <si>
    <t>Intangible Assets (Tables)</t>
  </si>
  <si>
    <t>Summary of intangible assets</t>
  </si>
  <si>
    <t>Intangible assets consist of the following (in thousands): September 30, December 31, Internet domain names and technology $ 2,787 $ 2,787 Accumulated amortization (2,772 ) (2,609 ) Total $ 15 $ 178</t>
  </si>
  <si>
    <t>Summary of future expected amortization expense related to intangible assets</t>
  </si>
  <si>
    <t>Future expected amortization expense related to intangible assets at September 30, 2015 is as follows (in thousands): Remainder of 2015 $ 15 Total $ 15</t>
  </si>
  <si>
    <t>Commitments and Contingencies (Tables)</t>
  </si>
  <si>
    <t>Schedule of Future Lease Payments for Operating Leases</t>
  </si>
  <si>
    <t>The following table summarizes principal contractual commitments as of September 30, 2015 (in thousands): 2015 2016 2017 2018 2019 Thereafter Total Operating leases $ 1,388 $ 4,576 $ 3,790 $ 3,205 $ 2,857 $ 10,254 $ 26,070 Purchase obligations 371 1,046 438 365 — — 2,220 Note payable for the acquisition of the Asia Pacific business 99 396 396 5,911 — — 6,802 Total commitments 1,858 6,018 4,624 9,481 2,857 10,254 35,092</t>
  </si>
  <si>
    <t>Accumulated Other Comprehensive Loss (Tables)</t>
  </si>
  <si>
    <t>Schedule of Accumulated Other Comprehensive Income (Loss)</t>
  </si>
  <si>
    <t>The following table summarizes the changes in accumulated balances of other comprehensive loss (in thousands): Three Months Ended September 30, 2015 2014 Beginning balance $ (3,522 ) $ 4 Other comprehensive loss due to foreign currency translation, net of tax (362 ) (1,470 ) Ending balance $ (3,884 ) $ (1,466 ) Nine Months Ended September 30, 2015 2014 Beginning balance $ (2,602 ) $ (374 ) Other comprehensive loss due to foreign currency translation, net of tax (1,282 ) (1,092 ) Ending balance $ (3,884 ) $ (1,466 )</t>
  </si>
  <si>
    <t>Segment Reporting and Significant Customer Information (Tables)</t>
  </si>
  <si>
    <t>Summary of operating results from continuing operations and assets by business segment</t>
  </si>
  <si>
    <t>The following is a summary of operating results and assets (in thousands) by business segment: Three Months Ended September 30, 2015 North America Europe Asia Pacific Elimination and Other Consolidated Revenues from unaffiliated customers $ 20,538 $ 10,444 $ 2,746 $ — $ 33,728 Intersegment revenues 155 (127 ) (28 ) — — Total net revenues 20,693 10,317 2,718 — 33,728 Operating income (loss) $ 687 $ 587 $ (414 ) $ — $ 860 Three Months Ended September 30, 2014 North America Europe Asia Pacific Elimination and Other Consolidated Revenues from unaffiliated customers $ 22,601 $ 10,899 $ 2,807 $ — $ 36,307 Intersegment revenues 321 (304 ) (17 ) — — Total net revenues 22,922 10,595 2,790 — 36,307 Operating income (loss) $ 265 $ 195 $ (864 ) $ 2,250 $ 1,846 Nine Months Ended September 30, 2015 North America Europe Asia Pacific Elimination and Other Consolidated Revenues from unaffiliated customers $ 68,978 $ 32,560 $ 8,127 $ — $ 109,665 Intersegment revenues 470 (422 ) (48 ) — — Total net revenues 69,448 32,138 8,079 — 109,665 Operating income (loss) $ 5,322 $ 2,363 $ (1,515 ) — $ 6,170 Nine Months Ended September 30, 2014 North America Europe Asia Pacific Elimination and Other Consolidated Revenues from unaffiliated customers $ 74,130 $ 36,451 $ 8,368 $ — $ 118,949 Intersegment revenues 777 (706 ) (71 ) — — Total net revenues 74,907 35,745 8,297 — 118,949 Operating income (loss) $ 8,718 $ 5,470 $ (2,324 ) $ 5,750 $ 17,614</t>
  </si>
  <si>
    <t>Reconciliation of total assets from reportable segments to consolidated assets</t>
  </si>
  <si>
    <t>As of September 30, 2015 North America Europe Asia Pacific Elimination Consolidated Long-lived assets $ 7,014 $ 1,011 $ 351 $ — $ 8,376 Total assets $ 75,679 $ 52,023 $ 5,824 $ (62,555 ) $ 70,971 As of December 31, 2014 North America Europe Asia Pacific Elimination Consolidated Long-lived assets $ 7,678 $ 1,507 $ 491 $ — $ 9,676 Total assets $ 73,508 $ 40,818 $ 3,636 $ (24,529 ) $ 93,433</t>
  </si>
  <si>
    <t>Breakdown of revenues and long-lived assets</t>
  </si>
  <si>
    <t>The following table sets forth the breakdown of revenues (in thousands) by category and segment. Travel revenue includes travel publications ( Top 20 , Website , Newsflash , Travelzoo Network ), Getaways vouchers and hotel booking. Search revenue includes SuperSearch and Fly.com . Local revenue includes Local Deals vouchers and entertainment offers (vouchers and direct bookings). Three Months Ended Nine Months Ended September 30, September 30, 2015 2014 2015 2014 North America Travel $ 12,986 $ 13,943 $ 43,716 $ 46,357 Search 3,816 4,216 12,453 12,441 Local 3,891 4,763 13,279 16,109 Total North America revenues $ 20,693 $ 22,922 $ 69,448 $ 74,907 Europe Travel $ 8,190 $ 8,472 $ 25,793 $ 27,913 Search 725 455 2,064 2,604 Local 1,402 1,668 4,281 5,228 Total Europe revenues $ 10,317 $ 10,595 $ 32,138 $ 35,745 Asia Pacific Travel 2,426 2,322 7,029 6,916 Search 3 25 30 88 Local 289 443 1,020 1,293 Total Asia Pacific revenues 2,718 2,790 8,079 8,297 Consolidated Travel $ 23,602 $ 24,737 $ 76,538 $ 81,186 Search 4,544 4,696 14,547 15,133 Local 5,582 6,874 18,580 22,630 Total revenues $ 33,728 $ 36,307 $ 109,665 $ 118,949 Revenue by geography is based on the billing address of the advertiser. Long-lived assets attributed to the U.S. and international geographies are based upon the country in which the asset is located or owned. The following table sets forth revenue for individual countries that exceed 10% of total revenue (in thousands): Three Months Ended Nine Months Ended September 30, September 30, 2015 2014 2015 2014 Revenue United States of America $ 19,465 $ 16,711 $ 65,391 $ 65,141 United Kingdom 6,686 7,023 21,413 23,763 Rest of the world 7,577 12,573 22,861 30,045 Total revenues $ 33,728 $ 36,307 $ 109,665 $ 118,949 The following table sets forth long lived asset by geographic area (in thousands): As of September 30, 2015 As of December 31, 2014 United States of America $ 6,503 $ 7,646 Rest of the world 1,873 2,030 Total long lived assets $ 8,376 $ 9,676</t>
  </si>
  <si>
    <t>Related Party Transactions (Tables)</t>
  </si>
  <si>
    <t>Schedule of Related Party Transactions</t>
  </si>
  <si>
    <t>Since Azzurro Capital Inc. had a controlling interest in both Travelzoo Inc. and the Travelzoo Asia Pacific business at the time of the transaction and in prior periods, this transaction is accounted for as a common control transaction and a change in reporting entity for the Company. The financial results for Travelzoo Inc. have been retrospectively adjusted to include the financial results of Asia Pacific in the current and prior periods as though the transaction occurred at the beginning of each period presented, including the following adjustments: Three Months Ended Nine Months Ended September 30, September 30, 2015 2014 2015 2014 Revenue $ 2,718 $ 2,790 $ 8,079 $ 8,297 Operating loss (414 ) (864 ) (1,515 ) (2,324 ) Net Loss (480 ) (754 ) (2,148 ) (1,949 ) Other Comprehensive income 115 181 303 112 Basic and diluted earnings per share $ (0.03 ) $ (0.05 ) $ (0.15 ) $ (0.13 )</t>
  </si>
  <si>
    <t>The Company and Basis of Presentation - Prior Period Reclassifications (Details) - USD ($) $ in Thousands</t>
  </si>
  <si>
    <t>Error Corrections and Prior Period Adjustments Restatement [Line Items]</t>
  </si>
  <si>
    <t>Allocation of Facilities Costs due to Travelzoo Asia Pacific Acquisition | Prior Period Reclassification</t>
  </si>
  <si>
    <t>The Company and Basis of Presentation - Narrative (Details) - subscriber</t>
  </si>
  <si>
    <t>Jul. 02, 2015</t>
  </si>
  <si>
    <t>The Company and Basis of Presentation (Additional Textual) [Abstract]</t>
  </si>
  <si>
    <t>Number of subscribers (over)</t>
  </si>
  <si>
    <t>Majority Shareholder</t>
  </si>
  <si>
    <t>Percent of outstanding shares held by related party</t>
  </si>
  <si>
    <t>50.40%</t>
  </si>
  <si>
    <t>Net Income Per Share (Details) - USD ($) $ / shares in Units, shares in Thousands, $ in Thousands</t>
  </si>
  <si>
    <t>Basic net income per share:</t>
  </si>
  <si>
    <t>Weighted average common shares</t>
  </si>
  <si>
    <t>Diluted net income per share:</t>
  </si>
  <si>
    <t>Effect of dilutive securities: stock options (in shares)</t>
  </si>
  <si>
    <t>Diluted weighted average common shares</t>
  </si>
  <si>
    <t>Anti-dilutive shares not included in computation of net income (loss) per common share</t>
  </si>
  <si>
    <t>Financial Instruments (Details) - USD ($) $ in Thousands</t>
  </si>
  <si>
    <t>Total financial assets</t>
  </si>
  <si>
    <t>Quoted Prices in Active Markets for Identical Assets (Level 1)</t>
  </si>
  <si>
    <t>Significant Other Observable Inputs (Level 2)</t>
  </si>
  <si>
    <t>Significant Unobservable Inputs (Level 3)</t>
  </si>
  <si>
    <t>Cash</t>
  </si>
  <si>
    <t>Cash | Quoted Prices in Active Markets for Identical Assets (Level 1)</t>
  </si>
  <si>
    <t>Cash | Significant Other Observable Inputs (Level 2)</t>
  </si>
  <si>
    <t>Cash | Significant Unobservable Inputs (Level 3)</t>
  </si>
  <si>
    <t>Total cash</t>
  </si>
  <si>
    <t>Total cash | Quoted Prices in Active Markets for Identical Assets (Level 1)</t>
  </si>
  <si>
    <t>Total cash | Significant Other Observable Inputs (Level 2)</t>
  </si>
  <si>
    <t>Total cash | Significant Unobservable Inputs (Level 3)</t>
  </si>
  <si>
    <t>Certificates of deposit</t>
  </si>
  <si>
    <t>Certificates of deposit | Quoted Prices in Active Markets for Identical Assets (Level 1)</t>
  </si>
  <si>
    <t>Certificates of deposit | Significant Other Observable Inputs (Level 2)</t>
  </si>
  <si>
    <t>Certificates of deposit | Significant Unobservable Inputs (Level 3)</t>
  </si>
  <si>
    <t>Merchant bank deposit</t>
  </si>
  <si>
    <t>Merchant bank deposit | Quoted Prices in Active Markets for Identical Assets (Level 1)</t>
  </si>
  <si>
    <t>Merchant bank deposit | Significant Other Observable Inputs (Level 2)</t>
  </si>
  <si>
    <t>Merchant bank deposit | Significant Unobservable Inputs (Level 3)</t>
  </si>
  <si>
    <t>Intangible Assets - Summary of Intangible Assets (Details) - USD ($) $ in Thousands</t>
  </si>
  <si>
    <t>Internet domain names and technology</t>
  </si>
  <si>
    <t>Accumulated amortization</t>
  </si>
  <si>
    <t>Total</t>
  </si>
  <si>
    <t>Intangible Assets - Future Expected Amortization (Details) - USD ($) $ in Thousands</t>
  </si>
  <si>
    <t>Remainder of 2015</t>
  </si>
  <si>
    <t>Intangible Assets - Narrative (Details) - USD ($) $ in Thousands</t>
  </si>
  <si>
    <t>Intangible Assets (Textual) [Abstract]</t>
  </si>
  <si>
    <t>Amortization expense</t>
  </si>
  <si>
    <t>Minimum</t>
  </si>
  <si>
    <t>Intangible assets, useful life (in years)</t>
  </si>
  <si>
    <t>3 years</t>
  </si>
  <si>
    <t>Maximum</t>
  </si>
  <si>
    <t>5 years</t>
  </si>
  <si>
    <t>Commitments and Contingencies (Details) $ in Thousands</t>
  </si>
  <si>
    <t>Sep. 28, 2012claim</t>
  </si>
  <si>
    <t>Sep. 30, 2015USD ($)</t>
  </si>
  <si>
    <t>Dec. 31, 2014USD ($)</t>
  </si>
  <si>
    <t>Dec. 31, 2013USD ($)</t>
  </si>
  <si>
    <t>Dec. 31, 2012USD ($)</t>
  </si>
  <si>
    <t>Dec. 31, 2011USD ($)</t>
  </si>
  <si>
    <t>Dec. 31, 2004</t>
  </si>
  <si>
    <t>Dec. 31, 2002shares</t>
  </si>
  <si>
    <t>Loss Contingencies</t>
  </si>
  <si>
    <t>Charge in general and administrative expenses</t>
  </si>
  <si>
    <t>Operating Leases, Future Minimum Payments Receivable [Abstract]</t>
  </si>
  <si>
    <t>Thereafter</t>
  </si>
  <si>
    <t>Purchase Obligation, Fiscal Year Maturity [Abstract]</t>
  </si>
  <si>
    <t>Long-term Debt, Fiscal Year Maturity [Abstract]</t>
  </si>
  <si>
    <t>Contractual Obligation, Fiscal Year Maturity [Abstract]</t>
  </si>
  <si>
    <t>Total Commitments, Due in Next Fiscal Year</t>
  </si>
  <si>
    <t>Total Commitments, Due in Second Year</t>
  </si>
  <si>
    <t>Total Commitments, Due in Third Year</t>
  </si>
  <si>
    <t>Total Commitments, Due in Fourth Year</t>
  </si>
  <si>
    <t>Total Commitments, Due in Fifth Year</t>
  </si>
  <si>
    <t>Total Commitments, Due after Fifth Year</t>
  </si>
  <si>
    <t>Total commitments</t>
  </si>
  <si>
    <t>Local deals and getaway merchant payables</t>
  </si>
  <si>
    <t>Pending Litigation | Metsearch Systems, LLC v.s. Travelzoo Inc. d/b/a Fly.com</t>
  </si>
  <si>
    <t>Number of patents allegedly infringed | claim</t>
  </si>
  <si>
    <t>Pending Litigation | Unclaimed Property Audits Related to Unexchanged Promotional Shares</t>
  </si>
  <si>
    <t>Increase (decrease) in reserve for unexchanged shares</t>
  </si>
  <si>
    <t>Travel Zoo Com Corporation [Member]</t>
  </si>
  <si>
    <t>Period for receiving shares under merger</t>
  </si>
  <si>
    <t>2 years</t>
  </si>
  <si>
    <t>Number of shares exchanged under merger | shares</t>
  </si>
  <si>
    <t>Income Taxes (Details) - USD ($) $ in Thousands</t>
  </si>
  <si>
    <t>Income Taxes (Textual) [Abstract]</t>
  </si>
  <si>
    <t>Effective tax rate (percent)</t>
  </si>
  <si>
    <t>(1246.00%)</t>
  </si>
  <si>
    <t>8.10%</t>
  </si>
  <si>
    <t>(96.60%)</t>
  </si>
  <si>
    <t>27.20%</t>
  </si>
  <si>
    <t>Unrecognized tax benefits, decrease resulting from prior period tax positions</t>
  </si>
  <si>
    <t>Undistributed earnings on a book basis for the non-U.S. subsidiaries</t>
  </si>
  <si>
    <t>Unrecognized deferred tax liability related to undistributed earnings of non-U.S. subsidiaries</t>
  </si>
  <si>
    <t>Total unrecognized tax benefits</t>
  </si>
  <si>
    <t>Accrued interest and penalties</t>
  </si>
  <si>
    <t>Expected additional federal and state tax expense</t>
  </si>
  <si>
    <t>Accumulated Other Comprehensive Loss (Details) - USD ($)</t>
  </si>
  <si>
    <t>Accumulated Other Comprehensive Income [Roll Forward]</t>
  </si>
  <si>
    <t>Beginning balance</t>
  </si>
  <si>
    <t>Ending balance</t>
  </si>
  <si>
    <t>Amounts reclassified from accumulated other comprehensive income (loss)</t>
  </si>
  <si>
    <t>Foreign Currency Translation</t>
  </si>
  <si>
    <t>Other comprehensive loss due to foreign currency translation, net of tax</t>
  </si>
  <si>
    <t>Stock-Based Compensation and Stock Options (Details) - Stock Options - USD ($)</t>
  </si>
  <si>
    <t>1 Months Ended</t>
  </si>
  <si>
    <t>12 Months Ended</t>
  </si>
  <si>
    <t>Jul. 31, 2013</t>
  </si>
  <si>
    <t>Jan. 31, 2012</t>
  </si>
  <si>
    <t>Nov. 30, 2009</t>
  </si>
  <si>
    <t>November 2009 Plan</t>
  </si>
  <si>
    <t>Stock-Based Compensation (Textual) [Abstract]</t>
  </si>
  <si>
    <t>Employee options granted to purchase shares of common stock (in shares)</t>
  </si>
  <si>
    <t>Exercise price of employee option shares of common stock (in dollars per share)</t>
  </si>
  <si>
    <t>Options vest and become exercisable annually (in shares)</t>
  </si>
  <si>
    <t>Options outstanding (in shares)</t>
  </si>
  <si>
    <t>Options vested (in shares)</t>
  </si>
  <si>
    <t>Total stock-based compensation expense (reversal of)</t>
  </si>
  <si>
    <t>Unrecognized stock-based compensation expense</t>
  </si>
  <si>
    <t>January 2012 Plan</t>
  </si>
  <si>
    <t>Options canceled (in shares)</t>
  </si>
  <si>
    <t>Options forfeited (in shares)</t>
  </si>
  <si>
    <t>Expected duration for recognition of stock based compensation expense (in years)</t>
  </si>
  <si>
    <t>3 months 23 days</t>
  </si>
  <si>
    <t>July 2013 Plan</t>
  </si>
  <si>
    <t>September 2015 Plan</t>
  </si>
  <si>
    <t>2 years 3 months</t>
  </si>
  <si>
    <t>Stock Repurchase Program (Details) - USD ($) $ in Millions</t>
  </si>
  <si>
    <t>Jan. 31, 2014</t>
  </si>
  <si>
    <t>Dec. 31, 2013</t>
  </si>
  <si>
    <t>Jul. 31, 2012</t>
  </si>
  <si>
    <t>Class of Stock [Line Items]</t>
  </si>
  <si>
    <t>Number of shares authorized to be repurchased</t>
  </si>
  <si>
    <t>Remaining number of shares authorized to be repurchased</t>
  </si>
  <si>
    <t>Treasury Stock</t>
  </si>
  <si>
    <t>Shares repurchase and retired during period</t>
  </si>
  <si>
    <t>Stock repurchased during period, value</t>
  </si>
  <si>
    <t>Reverse/Forward Stock Split (Details) $ in Thousands</t>
  </si>
  <si>
    <t>Nov. 06, 2013shares</t>
  </si>
  <si>
    <t>Jun. 11, 2013director</t>
  </si>
  <si>
    <t>Number of independent directors | director</t>
  </si>
  <si>
    <t>Stock issued during period, shares, reverse stock splits | shares</t>
  </si>
  <si>
    <t>Proceeds from issuance of common stock</t>
  </si>
  <si>
    <t>Adjustments to additional paid in capital, stock split</t>
  </si>
  <si>
    <t>Payments for exchange of fractional shares</t>
  </si>
  <si>
    <t>Reverse Stock Split</t>
  </si>
  <si>
    <t>Stock split conversion ratio</t>
  </si>
  <si>
    <t>Forward Stock Split</t>
  </si>
  <si>
    <t>Segment Reporting and Significant Customer Information - Operating Results from Continuing Operations and Assets by Business Segment (Details) - USD ($) $ in Thousands</t>
  </si>
  <si>
    <t>Operating income (loss)</t>
  </si>
  <si>
    <t>North America</t>
  </si>
  <si>
    <t>Europe</t>
  </si>
  <si>
    <t>Asia Pacific</t>
  </si>
  <si>
    <t>Operating Segments | North America</t>
  </si>
  <si>
    <t>Operating Segments | Europe</t>
  </si>
  <si>
    <t>Operating Segments | Asia Pacific</t>
  </si>
  <si>
    <t>Elimination</t>
  </si>
  <si>
    <t>Elimination | North America</t>
  </si>
  <si>
    <t>Elimination | Europe</t>
  </si>
  <si>
    <t>Elimination | Asia Pacific</t>
  </si>
  <si>
    <t>Segment Reporting and Significant Customer Information - Assets by Segment (Details) - USD ($) $ in Thousands</t>
  </si>
  <si>
    <t>Revenue for each segment recognized based on customer location</t>
  </si>
  <si>
    <t>Long-lived assets</t>
  </si>
  <si>
    <t>North America | Operating Segments</t>
  </si>
  <si>
    <t>Europe | Operating Segments</t>
  </si>
  <si>
    <t>Asia Pacific | Operating Segments</t>
  </si>
  <si>
    <t>Segment Reporting and Significant Customer Information - Revenue by Type and Segment (Details) - USD ($) $ in Thousands</t>
  </si>
  <si>
    <t>Breakdown of revenues by type and segment</t>
  </si>
  <si>
    <t>Total revenues</t>
  </si>
  <si>
    <t>Travel</t>
  </si>
  <si>
    <t>Travel | North America</t>
  </si>
  <si>
    <t>Travel | Europe</t>
  </si>
  <si>
    <t>Travel | Asia Pacific</t>
  </si>
  <si>
    <t>Search</t>
  </si>
  <si>
    <t>Search | North America</t>
  </si>
  <si>
    <t>Search | Europe</t>
  </si>
  <si>
    <t>Search | Asia Pacific</t>
  </si>
  <si>
    <t>Local</t>
  </si>
  <si>
    <t>Local | North America</t>
  </si>
  <si>
    <t>Local | Europe</t>
  </si>
  <si>
    <t>Local | Asia Pacific</t>
  </si>
  <si>
    <t>Segment Reporting and Significant Customer Information - Revenue for Individual Countries that Exceed 10% of Total Revenue (Details) - USD ($) $ in Thousands</t>
  </si>
  <si>
    <t>Revenue, Major Customer [Line Items]</t>
  </si>
  <si>
    <t>United States of America</t>
  </si>
  <si>
    <t>United Kingdom</t>
  </si>
  <si>
    <t>Rest of the world</t>
  </si>
  <si>
    <t>Segment Reporting and Significant Customer Information - Long Lives Assets by Geographic Area (Details) - USD ($) $ in Thousands</t>
  </si>
  <si>
    <t>Revenues from External Customers and Long-Lived Assets</t>
  </si>
  <si>
    <t>Segment Reporting and Significant Customer Information - Narrative (Details)</t>
  </si>
  <si>
    <t>Sep. 30, 2015customersegment</t>
  </si>
  <si>
    <t>Dec. 31, 2014customer</t>
  </si>
  <si>
    <t>Segments (Textual) [Abstract]</t>
  </si>
  <si>
    <t>Number of reportable operating segments</t>
  </si>
  <si>
    <t>Accounts Receivable | Credit Concentration Risk</t>
  </si>
  <si>
    <t>Concentration Risk [Line Items]</t>
  </si>
  <si>
    <t>Number of customers | customer</t>
  </si>
  <si>
    <t>Concentration risk percentage</t>
  </si>
  <si>
    <t>13.00%</t>
  </si>
  <si>
    <t>12.00%</t>
  </si>
  <si>
    <t>Related Party Transactions - Narrative (Details) - USD ($)</t>
  </si>
  <si>
    <t>Sep. 28, 2015</t>
  </si>
  <si>
    <t>Aug. 20, 2015</t>
  </si>
  <si>
    <t>Nov. 30, 2014</t>
  </si>
  <si>
    <t>Related Party Transaction</t>
  </si>
  <si>
    <t>Cash consideration</t>
  </si>
  <si>
    <t>Repayments of related party debt</t>
  </si>
  <si>
    <t>Voting rights percentage</t>
  </si>
  <si>
    <t>Number of shares sold in third party exchange</t>
  </si>
  <si>
    <t>Travelzoo Asia Pacific</t>
  </si>
  <si>
    <t>Market transaction value</t>
  </si>
  <si>
    <t>Business combination, consideration transferred, liabilities incurred</t>
  </si>
  <si>
    <t>Travelzoo Asia Pacific Adjustments | Affiliated Entity</t>
  </si>
  <si>
    <t>Net Liabilities</t>
  </si>
  <si>
    <t>Loan Issued to Asia Pacific | Majority Shareholder</t>
  </si>
  <si>
    <t>Related party debt</t>
  </si>
  <si>
    <t>Stated interest rate (percentage)</t>
  </si>
  <si>
    <t>10.00%</t>
  </si>
  <si>
    <t>8.00%</t>
  </si>
  <si>
    <t>Repayments of related party debt, interest</t>
  </si>
  <si>
    <t>Interest Payable</t>
  </si>
  <si>
    <t>Travelzoo Europe Promissory Note | Majority Shareholder</t>
  </si>
  <si>
    <t>7.00%</t>
  </si>
  <si>
    <t>Term (in years)</t>
  </si>
  <si>
    <t>Stock Options Granted | Global Chief Executive Officer</t>
  </si>
  <si>
    <t>Related Party Transactions - Asia Pacific Financial Results (Details) - USD ($) $ / shares in Units, $ in Thousands</t>
  </si>
  <si>
    <t>Operating loss</t>
  </si>
  <si>
    <t>Net Loss</t>
  </si>
  <si>
    <t>Other Comprehensive income</t>
  </si>
  <si>
    <t>Affiliated Entity | Travelzoo Asia Pacific Adjustments</t>
  </si>
  <si>
    <t>Basic and Diluted net income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33311</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14730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2</v>
      </c>
      <c s="2" t="s" r="B1">
        <v>1</v>
      </c>
    </row>
    <row spans="1:2" r="2">
      <c s="2" t="s" r="B2">
        <v>2</v>
      </c>
    </row>
    <row spans="1:2" r="3">
      <c s="3" t="s" r="A3">
        <v>147</v>
      </c>
    </row>
    <row spans="1:2" r="4">
      <c s="4" t="s" r="A4">
        <v>152</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4</v>
      </c>
      <c s="2" t="s" r="B1">
        <v>1</v>
      </c>
    </row>
    <row spans="1:2" r="2">
      <c s="2" t="s" r="B2">
        <v>2</v>
      </c>
    </row>
    <row spans="1:2" r="3">
      <c s="3" t="s" r="A3">
        <v>147</v>
      </c>
    </row>
    <row spans="1:2" r="4">
      <c s="4" t="s" r="A4">
        <v>154</v>
      </c>
      <c s="4" t="s"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29</v>
      </c>
    </row>
    <row spans="1:2" r="4">
      <c s="4" t="s" r="A4">
        <v>164</v>
      </c>
      <c s="4" t="s"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4570</v>
      </c>
      <c s="7" t="n" r="C3">
        <v>55417</v>
      </c>
    </row>
    <row spans="1:3" r="4">
      <c s="4" t="s" r="A4">
        <v>26</v>
      </c>
      <c s="5" t="n" r="B4">
        <v>17822</v>
      </c>
      <c s="5" t="n" r="C4">
        <v>16124</v>
      </c>
    </row>
    <row spans="1:3" r="5">
      <c s="4" t="s" r="A5">
        <v>27</v>
      </c>
      <c s="5" t="n" r="B5">
        <v>1745</v>
      </c>
      <c s="5" t="n" r="C5">
        <v>3756</v>
      </c>
    </row>
    <row spans="1:3" r="6">
      <c s="4" t="s" r="A6">
        <v>28</v>
      </c>
      <c s="5" t="n" r="B6">
        <v>717</v>
      </c>
      <c s="5" t="n" r="C6">
        <v>86</v>
      </c>
    </row>
    <row spans="1:3" r="7">
      <c s="4" t="s" r="A7">
        <v>29</v>
      </c>
      <c s="5" t="n" r="B7">
        <v>1214</v>
      </c>
      <c s="5" t="n" r="C7">
        <v>1311</v>
      </c>
    </row>
    <row spans="1:3" r="8">
      <c s="4" t="s" r="A8">
        <v>30</v>
      </c>
      <c s="5" t="n" r="B8">
        <v>2639</v>
      </c>
      <c s="5" t="n" r="C8">
        <v>2802</v>
      </c>
    </row>
    <row spans="1:3" r="9">
      <c s="4" t="s" r="A9">
        <v>31</v>
      </c>
      <c s="5" t="n" r="B9">
        <v>58707</v>
      </c>
      <c s="5" t="n" r="C9">
        <v>79496</v>
      </c>
    </row>
    <row spans="1:3" r="10">
      <c s="4" t="s" r="A10">
        <v>28</v>
      </c>
      <c s="5" t="n" r="B10">
        <v>607</v>
      </c>
      <c s="5" t="n" r="C10">
        <v>1436</v>
      </c>
    </row>
    <row spans="1:3" r="11">
      <c s="4" t="s" r="A11">
        <v>29</v>
      </c>
      <c s="5" t="n" r="B11">
        <v>1935</v>
      </c>
      <c s="5" t="n" r="C11">
        <v>1432</v>
      </c>
    </row>
    <row spans="1:3" r="12">
      <c s="4" t="s" r="A12">
        <v>32</v>
      </c>
      <c s="5" t="n" r="B12">
        <v>1346</v>
      </c>
      <c s="5" t="n" r="C12">
        <v>1393</v>
      </c>
    </row>
    <row spans="1:3" r="13">
      <c s="4" t="s" r="A13">
        <v>33</v>
      </c>
      <c s="5" t="n" r="B13">
        <v>8361</v>
      </c>
      <c s="5" t="n" r="C13">
        <v>9498</v>
      </c>
    </row>
    <row spans="1:3" r="14">
      <c s="4" t="s" r="A14">
        <v>34</v>
      </c>
      <c s="5" t="n" r="B14">
        <v>15</v>
      </c>
      <c s="5" t="n" r="C14">
        <v>178</v>
      </c>
    </row>
    <row spans="1:3" r="15">
      <c s="4" t="s" r="A15">
        <v>35</v>
      </c>
      <c s="5" t="n" r="B15">
        <v>70971</v>
      </c>
      <c s="5" t="n" r="C15">
        <v>93433</v>
      </c>
    </row>
    <row spans="1:3" r="16">
      <c s="3" t="s" r="A16">
        <v>36</v>
      </c>
    </row>
    <row spans="1:3" r="17">
      <c s="4" t="s" r="A17">
        <v>37</v>
      </c>
      <c s="5" t="n" r="B17">
        <v>23031</v>
      </c>
      <c s="5" t="n" r="C17">
        <v>26984</v>
      </c>
    </row>
    <row spans="1:3" r="18">
      <c s="4" t="s" r="A18">
        <v>38</v>
      </c>
      <c s="5" t="n" r="B18">
        <v>11654</v>
      </c>
      <c s="5" t="n" r="C18">
        <v>11814</v>
      </c>
    </row>
    <row spans="1:3" r="19">
      <c s="4" t="s" r="A19">
        <v>39</v>
      </c>
      <c s="5" t="n" r="B19">
        <v>1268</v>
      </c>
      <c s="5" t="n" r="C19">
        <v>1472</v>
      </c>
    </row>
    <row spans="1:3" r="20">
      <c s="4" t="s" r="A20">
        <v>40</v>
      </c>
      <c s="5" t="n" r="B20">
        <v>857</v>
      </c>
      <c s="5" t="n" r="C20">
        <v>574</v>
      </c>
    </row>
    <row spans="1:3" r="21">
      <c s="4" t="s" r="A21">
        <v>41</v>
      </c>
      <c s="5" t="n" r="B21">
        <v>0</v>
      </c>
      <c s="5" t="n" r="C21">
        <v>1393</v>
      </c>
    </row>
    <row spans="1:3" r="22">
      <c s="4" t="s" r="A22">
        <v>42</v>
      </c>
      <c s="5" t="n" r="B22">
        <v>36810</v>
      </c>
      <c s="5" t="n" r="C22">
        <v>42237</v>
      </c>
    </row>
    <row spans="1:3" r="23">
      <c s="4" t="s" r="A23">
        <v>43</v>
      </c>
      <c s="5" t="n" r="B23">
        <v>5658</v>
      </c>
      <c s="5" t="n" r="C23">
        <v>1000</v>
      </c>
    </row>
    <row spans="1:3" r="24">
      <c s="4" t="s" r="A24">
        <v>44</v>
      </c>
      <c s="5" t="n" r="B24">
        <v>3087</v>
      </c>
      <c s="5" t="n" r="C24">
        <v>10936</v>
      </c>
    </row>
    <row spans="1:3" r="25">
      <c s="4" t="s" r="A25">
        <v>45</v>
      </c>
      <c s="7" t="n" r="B25">
        <v>3030</v>
      </c>
      <c s="7" t="n" r="C25">
        <v>3433</v>
      </c>
    </row>
    <row spans="1:3" r="26">
      <c s="4" t="s" r="A26">
        <v>46</v>
      </c>
      <c s="4" t="s" r="B26">
        <v>47</v>
      </c>
      <c s="4" t="s" r="C26">
        <v>47</v>
      </c>
    </row>
    <row spans="1:3" r="27">
      <c s="3" t="s" r="A27">
        <v>48</v>
      </c>
    </row>
    <row spans="1:3" r="28">
      <c s="4" t="s" r="A28">
        <v>49</v>
      </c>
      <c s="7" t="n" r="B28">
        <v>0</v>
      </c>
      <c s="7" t="n" r="C28">
        <v>0</v>
      </c>
    </row>
    <row spans="1:3" r="29">
      <c s="4" t="s" r="A29">
        <v>50</v>
      </c>
      <c s="5" t="n" r="B29">
        <v>163</v>
      </c>
      <c s="5" t="n" r="C29">
        <v>163</v>
      </c>
    </row>
    <row spans="1:3" r="30">
      <c s="4" t="s" r="A30">
        <v>51</v>
      </c>
      <c s="5" t="n" r="B30">
        <v>-21517</v>
      </c>
      <c s="5" t="n" r="C30">
        <v>-21517</v>
      </c>
    </row>
    <row spans="1:3" r="31">
      <c s="4" t="s" r="A31">
        <v>52</v>
      </c>
      <c s="5" t="n" r="B31">
        <v>30732</v>
      </c>
      <c s="5" t="n" r="C31">
        <v>30586</v>
      </c>
    </row>
    <row spans="1:3" r="32">
      <c s="4" t="s" r="A32">
        <v>53</v>
      </c>
      <c s="5" t="n" r="B32">
        <v>16892</v>
      </c>
      <c s="5" t="n" r="C32">
        <v>29197</v>
      </c>
    </row>
    <row spans="1:3" r="33">
      <c s="4" t="s" r="A33">
        <v>54</v>
      </c>
      <c s="5" t="n" r="B33">
        <v>-3884</v>
      </c>
      <c s="5" t="n" r="C33">
        <v>-2602</v>
      </c>
    </row>
    <row spans="1:3" r="34">
      <c s="4" t="s" r="A34">
        <v>55</v>
      </c>
      <c s="5" t="n" r="B34">
        <v>22386</v>
      </c>
      <c s="5" t="n" r="C34">
        <v>35827</v>
      </c>
    </row>
    <row spans="1:3" r="35">
      <c s="4" t="s" r="A35">
        <v>56</v>
      </c>
      <c s="7" t="n" r="B35">
        <v>70971</v>
      </c>
      <c s="7" t="n" r="C35">
        <v>93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6</v>
      </c>
      <c s="2" t="s" r="B1">
        <v>1</v>
      </c>
    </row>
    <row spans="1:2" r="2">
      <c s="2" t="s" r="B2">
        <v>2</v>
      </c>
    </row>
    <row spans="1:2" r="3">
      <c s="3" t="s" r="A3">
        <v>132</v>
      </c>
    </row>
    <row spans="1:2" r="4">
      <c s="4" t="s" r="A4">
        <v>167</v>
      </c>
      <c s="4" t="s"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69</v>
      </c>
      <c s="2" t="s" r="B1">
        <v>1</v>
      </c>
    </row>
    <row spans="1:2" r="2">
      <c s="2" t="s" r="B2">
        <v>2</v>
      </c>
    </row>
    <row spans="1:2" r="3">
      <c s="3" t="s" r="A3">
        <v>135</v>
      </c>
    </row>
    <row spans="1:2" r="4">
      <c s="4" t="s" r="A4">
        <v>170</v>
      </c>
      <c s="4" t="s"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172</v>
      </c>
      <c s="2" t="s" r="B1">
        <v>1</v>
      </c>
    </row>
    <row spans="1:2" r="2">
      <c s="2" t="s" r="B2">
        <v>2</v>
      </c>
    </row>
    <row spans="1:2" r="3">
      <c s="3" t="s" r="A3">
        <v>138</v>
      </c>
    </row>
    <row spans="1:2" r="4">
      <c s="4" t="s" r="A4">
        <v>173</v>
      </c>
      <c s="4" t="s" r="B4">
        <v>174</v>
      </c>
    </row>
    <row spans="1:2" r="5">
      <c s="4" t="s" r="A5">
        <v>175</v>
      </c>
      <c s="4" t="s" r="B5">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7</v>
      </c>
      <c s="2" t="s" r="B1">
        <v>1</v>
      </c>
    </row>
    <row spans="1:2" r="2">
      <c s="2" t="s" r="B2">
        <v>2</v>
      </c>
    </row>
    <row spans="1:2" r="3">
      <c s="3" t="s" r="A3">
        <v>141</v>
      </c>
    </row>
    <row spans="1:2" r="4">
      <c s="4" t="s" r="A4">
        <v>178</v>
      </c>
      <c s="4" t="s"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80</v>
      </c>
      <c s="2" t="s" r="B1">
        <v>1</v>
      </c>
    </row>
    <row spans="1:2" r="2">
      <c s="2" t="s" r="B2">
        <v>2</v>
      </c>
    </row>
    <row spans="1:2" r="3">
      <c s="3" t="s" r="A3">
        <v>147</v>
      </c>
    </row>
    <row spans="1:2" r="4">
      <c s="4" t="s" r="A4">
        <v>181</v>
      </c>
      <c s="4" t="s"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57</v>
      </c>
    </row>
    <row spans="1:2" r="4">
      <c s="4" t="s" r="A4">
        <v>184</v>
      </c>
      <c s="4" t="s" r="B4">
        <v>185</v>
      </c>
    </row>
    <row spans="1:2" r="5">
      <c s="4" t="s" r="A5">
        <v>186</v>
      </c>
      <c s="4" t="s" r="B5">
        <v>187</v>
      </c>
    </row>
    <row spans="1:2" r="6">
      <c s="4" t="s" r="A6">
        <v>188</v>
      </c>
      <c s="4" t="s" r="B6">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0</v>
      </c>
      <c s="2" t="s" r="B1">
        <v>1</v>
      </c>
    </row>
    <row spans="1:2" r="2">
      <c s="2" t="s" r="B2">
        <v>2</v>
      </c>
    </row>
    <row spans="1:2" r="3">
      <c s="3" t="s" r="A3">
        <v>161</v>
      </c>
    </row>
    <row spans="1:2" r="4">
      <c s="4" t="s" r="A4">
        <v>191</v>
      </c>
      <c s="4" t="s"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3</v>
      </c>
      <c s="2" t="s" r="B1">
        <v>69</v>
      </c>
      <c s="2" t="s" r="D1">
        <v>1</v>
      </c>
    </row>
    <row spans="1:5" r="2">
      <c s="2" t="s" r="B2">
        <v>2</v>
      </c>
      <c s="2" t="s" r="C2">
        <v>70</v>
      </c>
      <c s="2" t="s" r="D2">
        <v>2</v>
      </c>
      <c s="2" t="s" r="E2">
        <v>70</v>
      </c>
    </row>
    <row spans="1:5" r="3">
      <c s="3" t="s" r="A3">
        <v>194</v>
      </c>
    </row>
    <row spans="1:5" r="4">
      <c s="4" t="s" r="A4">
        <v>73</v>
      </c>
      <c s="7" t="n" r="B4">
        <v>4742</v>
      </c>
      <c s="7" t="n" r="C4">
        <v>4813</v>
      </c>
      <c s="7" t="n" r="D4">
        <v>14496</v>
      </c>
      <c s="7" t="n" r="E4">
        <v>14534</v>
      </c>
    </row>
    <row spans="1:5" r="5">
      <c s="4" t="s" r="A5">
        <v>76</v>
      </c>
      <c s="5" t="n" r="B5">
        <v>19089</v>
      </c>
      <c s="5" t="n" r="C5">
        <v>21570</v>
      </c>
      <c s="5" t="n" r="D5">
        <v>61881</v>
      </c>
      <c s="5" t="n" r="E5">
        <v>62782</v>
      </c>
    </row>
    <row spans="1:5" r="6">
      <c s="4" t="s" r="A6">
        <v>77</v>
      </c>
      <c s="5" t="n" r="B6">
        <v>2917</v>
      </c>
      <c s="5" t="n" r="C6">
        <v>3108</v>
      </c>
      <c s="5" t="n" r="D6">
        <v>9212</v>
      </c>
      <c s="5" t="n" r="E6">
        <v>8370</v>
      </c>
    </row>
    <row spans="1:5" r="7">
      <c s="4" t="s" r="A7">
        <v>78</v>
      </c>
      <c s="5" t="n" r="B7">
        <v>6120</v>
      </c>
      <c s="5" t="n" r="C7">
        <v>7220</v>
      </c>
      <c s="5" t="n" r="D7">
        <v>17906</v>
      </c>
      <c s="5" t="n" r="E7">
        <v>21399</v>
      </c>
    </row>
    <row spans="1:5" r="8">
      <c s="4" t="s" r="A8">
        <v>80</v>
      </c>
      <c s="7" t="n" r="B8">
        <v>28126</v>
      </c>
      <c s="5" t="n" r="C8">
        <v>29648</v>
      </c>
      <c s="7" t="n" r="D8">
        <v>88999</v>
      </c>
      <c s="5" t="n" r="E8">
        <v>86801</v>
      </c>
    </row>
    <row spans="1:5" r="9">
      <c s="4" t="s" r="A9">
        <v>195</v>
      </c>
    </row>
    <row spans="1:5" r="10">
      <c s="3" t="s" r="A10">
        <v>194</v>
      </c>
    </row>
    <row spans="1:5" r="11">
      <c s="4" t="s" r="A11">
        <v>73</v>
      </c>
      <c s="5" t="n" r="C11">
        <v>100</v>
      </c>
      <c s="5" t="n" r="E11">
        <v>261</v>
      </c>
    </row>
    <row spans="1:5" r="12">
      <c s="4" t="s" r="A12">
        <v>76</v>
      </c>
      <c s="5" t="n" r="C12">
        <v>2188</v>
      </c>
      <c s="5" t="n" r="E12">
        <v>6546</v>
      </c>
    </row>
    <row spans="1:5" r="13">
      <c s="4" t="s" r="A13">
        <v>77</v>
      </c>
      <c s="5" t="n" r="C13">
        <v>3038</v>
      </c>
      <c s="5" t="n" r="E13">
        <v>8161</v>
      </c>
    </row>
    <row spans="1:5" r="14">
      <c s="4" t="s" r="A14">
        <v>78</v>
      </c>
      <c s="5" t="n" r="C14">
        <v>-5326</v>
      </c>
      <c s="5" t="n" r="E14">
        <v>-14968</v>
      </c>
    </row>
    <row spans="1:5" r="15">
      <c s="4" t="s" r="A15">
        <v>80</v>
      </c>
      <c s="7" t="n" r="C15">
        <v>0</v>
      </c>
      <c s="7" t="n" r="E15">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96</v>
      </c>
      <c s="2" t="s" r="B1">
        <v>1</v>
      </c>
    </row>
    <row spans="1:3" r="2">
      <c s="2" t="s" r="B2">
        <v>2</v>
      </c>
      <c s="2" t="s" r="C2">
        <v>197</v>
      </c>
    </row>
    <row spans="1:3" r="3">
      <c s="3" t="s" r="A3">
        <v>198</v>
      </c>
    </row>
    <row spans="1:3" r="4">
      <c s="4" t="s" r="A4">
        <v>199</v>
      </c>
      <c s="5" t="n" r="B4">
        <v>28000000</v>
      </c>
    </row>
    <row spans="1:3" r="5">
      <c s="4" t="s" r="A5">
        <v>200</v>
      </c>
    </row>
    <row spans="1:3" r="6">
      <c s="3" t="s" r="A6">
        <v>198</v>
      </c>
    </row>
    <row spans="1:3" r="7">
      <c s="4" t="s" r="A7">
        <v>201</v>
      </c>
      <c s="4" t="s" r="B7">
        <v>202</v>
      </c>
      <c s="4" t="s" r="C7">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3</v>
      </c>
      <c s="2" t="s" r="B1">
        <v>69</v>
      </c>
      <c s="2" t="s" r="D1">
        <v>1</v>
      </c>
    </row>
    <row spans="1:5" r="2">
      <c s="2" t="s" r="B2">
        <v>2</v>
      </c>
      <c s="2" t="s" r="C2">
        <v>70</v>
      </c>
      <c s="2" t="s" r="D2">
        <v>2</v>
      </c>
      <c s="2" t="s" r="E2">
        <v>70</v>
      </c>
    </row>
    <row spans="1:5" r="3">
      <c s="3" t="s" r="A3">
        <v>204</v>
      </c>
    </row>
    <row spans="1:5" r="4">
      <c s="4" t="s" r="A4">
        <v>85</v>
      </c>
      <c s="7" t="n" r="B4">
        <v>8857</v>
      </c>
      <c s="7" t="n" r="C4">
        <v>1783</v>
      </c>
      <c s="7" t="n" r="D4">
        <v>10429</v>
      </c>
      <c s="7" t="n" r="E4">
        <v>13148</v>
      </c>
    </row>
    <row spans="1:5" r="5">
      <c s="4" t="s" r="A5">
        <v>205</v>
      </c>
      <c s="5" t="n" r="B5">
        <v>14730</v>
      </c>
      <c s="5" t="n" r="C5">
        <v>14730</v>
      </c>
      <c s="5" t="n" r="D5">
        <v>14730</v>
      </c>
      <c s="5" t="n" r="E5">
        <v>14781</v>
      </c>
    </row>
    <row spans="1:5" r="6">
      <c s="4" t="s" r="A6">
        <v>86</v>
      </c>
      <c s="8" t="n" r="B6">
        <v>0.6</v>
      </c>
      <c s="8" t="n" r="C6">
        <v>0.12</v>
      </c>
      <c s="8" t="n" r="D6">
        <v>0.71</v>
      </c>
      <c s="8" t="n" r="E6">
        <v>0.89</v>
      </c>
    </row>
    <row spans="1:5" r="7">
      <c s="3" t="s" r="A7">
        <v>206</v>
      </c>
    </row>
    <row spans="1:5" r="8">
      <c s="4" t="s" r="A8">
        <v>85</v>
      </c>
      <c s="7" t="n" r="B8">
        <v>8857</v>
      </c>
      <c s="7" t="n" r="C8">
        <v>1783</v>
      </c>
      <c s="7" t="n" r="D8">
        <v>10429</v>
      </c>
      <c s="7" t="n" r="E8">
        <v>13148</v>
      </c>
    </row>
    <row spans="1:5" r="9">
      <c s="4" t="s" r="A9">
        <v>205</v>
      </c>
      <c s="5" t="n" r="B9">
        <v>14730</v>
      </c>
      <c s="5" t="n" r="C9">
        <v>14730</v>
      </c>
      <c s="5" t="n" r="D9">
        <v>14730</v>
      </c>
      <c s="5" t="n" r="E9">
        <v>14781</v>
      </c>
    </row>
    <row spans="1:5" r="10">
      <c s="4" t="s" r="A10">
        <v>207</v>
      </c>
      <c s="5" t="n" r="B10">
        <v>0</v>
      </c>
      <c s="5" t="n" r="C10">
        <v>41</v>
      </c>
      <c s="5" t="n" r="D10">
        <v>0</v>
      </c>
      <c s="5" t="n" r="E10">
        <v>142</v>
      </c>
    </row>
    <row spans="1:5" r="11">
      <c s="4" t="s" r="A11">
        <v>208</v>
      </c>
      <c s="5" t="n" r="B11">
        <v>14730</v>
      </c>
      <c s="5" t="n" r="C11">
        <v>14771</v>
      </c>
      <c s="5" t="n" r="D11">
        <v>14730</v>
      </c>
      <c s="5" t="n" r="E11">
        <v>14923</v>
      </c>
    </row>
    <row spans="1:5" r="12">
      <c s="4" t="s" r="A12">
        <v>87</v>
      </c>
      <c s="8" t="n" r="B12">
        <v>0.6</v>
      </c>
      <c s="8" t="n" r="C12">
        <v>0.12</v>
      </c>
      <c s="8" t="n" r="D12">
        <v>0.71</v>
      </c>
      <c s="8" t="n" r="E12">
        <v>0.88</v>
      </c>
    </row>
    <row spans="1:5" r="13">
      <c s="4" t="s" r="A13">
        <v>209</v>
      </c>
      <c s="5" t="n" r="B13">
        <v>775</v>
      </c>
      <c s="5" t="n" r="C13">
        <v>150</v>
      </c>
      <c s="5" t="n" r="D13">
        <v>775</v>
      </c>
      <c s="5" t="n" r="E13">
        <v>1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3</v>
      </c>
    </row>
    <row spans="1:3" r="2">
      <c s="3" t="s" r="A2">
        <v>58</v>
      </c>
    </row>
    <row spans="1:3" r="3">
      <c s="4" t="s" r="A3">
        <v>59</v>
      </c>
      <c s="7" t="n" r="B3">
        <v>374</v>
      </c>
      <c s="7" t="n" r="C3">
        <v>444</v>
      </c>
    </row>
    <row spans="1:3" r="4">
      <c s="4" t="s" r="A4">
        <v>60</v>
      </c>
      <c s="8" t="n" r="B4">
        <v>0.01</v>
      </c>
      <c s="8" t="n" r="C4">
        <v>0.01</v>
      </c>
    </row>
    <row spans="1:3" r="5">
      <c s="4" t="s" r="A5">
        <v>61</v>
      </c>
      <c s="5" t="n" r="B5">
        <v>5000000</v>
      </c>
      <c s="5" t="n" r="C5">
        <v>5000000</v>
      </c>
    </row>
    <row spans="1:3" r="6">
      <c s="4" t="s" r="A6">
        <v>62</v>
      </c>
      <c s="5" t="n" r="B6">
        <v>0</v>
      </c>
      <c s="5" t="n" r="C6">
        <v>0</v>
      </c>
    </row>
    <row spans="1:3" r="7">
      <c s="4" t="s" r="A7">
        <v>63</v>
      </c>
      <c s="8" t="n" r="B7">
        <v>0.01</v>
      </c>
      <c s="8" t="n" r="C7">
        <v>0.01</v>
      </c>
    </row>
    <row spans="1:3" r="8">
      <c s="4" t="s" r="A8">
        <v>64</v>
      </c>
      <c s="5" t="n" r="B8">
        <v>40000000</v>
      </c>
      <c s="5" t="n" r="C8">
        <v>40000000</v>
      </c>
    </row>
    <row spans="1:3" r="9">
      <c s="4" t="s" r="A9">
        <v>65</v>
      </c>
      <c s="5" t="n" r="B9">
        <v>15801000</v>
      </c>
      <c s="5" t="n" r="C9">
        <v>15801000</v>
      </c>
    </row>
    <row spans="1:3" r="10">
      <c s="4" t="s" r="A10">
        <v>66</v>
      </c>
      <c s="5" t="n" r="B10">
        <v>14730454</v>
      </c>
      <c s="5" t="n" r="C10">
        <v>14730454</v>
      </c>
    </row>
    <row spans="1:3" r="11">
      <c s="4" t="s" r="A11">
        <v>67</v>
      </c>
      <c s="5" t="n" r="B11">
        <v>1071000</v>
      </c>
      <c s="5" t="n" r="C11">
        <v>10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0</v>
      </c>
      <c s="2" t="s" r="B1">
        <v>2</v>
      </c>
      <c s="2" t="s" r="C1">
        <v>23</v>
      </c>
    </row>
    <row spans="1:3" r="2">
      <c s="3" t="s" r="A2">
        <v>170</v>
      </c>
    </row>
    <row spans="1:3" r="3">
      <c s="4" t="s" r="A3">
        <v>211</v>
      </c>
      <c s="7" t="n" r="B3">
        <v>1449</v>
      </c>
      <c s="7" t="n" r="C3">
        <v>1562</v>
      </c>
    </row>
    <row spans="1:3" r="4">
      <c s="4" t="s" r="A4">
        <v>212</v>
      </c>
    </row>
    <row spans="1:3" r="5">
      <c s="3" t="s" r="A5">
        <v>170</v>
      </c>
    </row>
    <row spans="1:3" r="6">
      <c s="4" t="s" r="A6">
        <v>211</v>
      </c>
      <c s="5" t="n" r="B6">
        <v>744</v>
      </c>
      <c s="5" t="n" r="C6">
        <v>800</v>
      </c>
    </row>
    <row spans="1:3" r="7">
      <c s="4" t="s" r="A7">
        <v>213</v>
      </c>
    </row>
    <row spans="1:3" r="8">
      <c s="3" t="s" r="A8">
        <v>170</v>
      </c>
    </row>
    <row spans="1:3" r="9">
      <c s="4" t="s" r="A9">
        <v>211</v>
      </c>
      <c s="5" t="n" r="B9">
        <v>705</v>
      </c>
      <c s="5" t="n" r="C9">
        <v>762</v>
      </c>
    </row>
    <row spans="1:3" r="10">
      <c s="4" t="s" r="A10">
        <v>214</v>
      </c>
    </row>
    <row spans="1:3" r="11">
      <c s="3" t="s" r="A11">
        <v>170</v>
      </c>
    </row>
    <row spans="1:3" r="12">
      <c s="4" t="s" r="A12">
        <v>211</v>
      </c>
      <c s="5" t="n" r="B12">
        <v>0</v>
      </c>
      <c s="5" t="n" r="C12">
        <v>0</v>
      </c>
    </row>
    <row spans="1:3" r="13">
      <c s="4" t="s" r="A13">
        <v>215</v>
      </c>
    </row>
    <row spans="1:3" r="14">
      <c s="3" t="s" r="A14">
        <v>170</v>
      </c>
    </row>
    <row spans="1:3" r="15">
      <c s="4" t="s" r="A15">
        <v>211</v>
      </c>
      <c s="5" t="n" r="B15">
        <v>34570</v>
      </c>
      <c s="5" t="n" r="C15">
        <v>55417</v>
      </c>
    </row>
    <row spans="1:3" r="16">
      <c s="4" t="s" r="A16">
        <v>216</v>
      </c>
    </row>
    <row spans="1:3" r="17">
      <c s="3" t="s" r="A17">
        <v>170</v>
      </c>
    </row>
    <row spans="1:3" r="18">
      <c s="4" t="s" r="A18">
        <v>211</v>
      </c>
      <c s="5" t="n" r="B18">
        <v>34570</v>
      </c>
      <c s="5" t="n" r="C18">
        <v>55417</v>
      </c>
    </row>
    <row spans="1:3" r="19">
      <c s="4" t="s" r="A19">
        <v>217</v>
      </c>
    </row>
    <row spans="1:3" r="20">
      <c s="3" t="s" r="A20">
        <v>170</v>
      </c>
    </row>
    <row spans="1:3" r="21">
      <c s="4" t="s" r="A21">
        <v>211</v>
      </c>
      <c s="5" t="n" r="B21">
        <v>0</v>
      </c>
      <c s="5" t="n" r="C21">
        <v>0</v>
      </c>
    </row>
    <row spans="1:3" r="22">
      <c s="4" t="s" r="A22">
        <v>218</v>
      </c>
    </row>
    <row spans="1:3" r="23">
      <c s="3" t="s" r="A23">
        <v>170</v>
      </c>
    </row>
    <row spans="1:3" r="24">
      <c s="4" t="s" r="A24">
        <v>211</v>
      </c>
      <c s="5" t="n" r="B24">
        <v>0</v>
      </c>
      <c s="5" t="n" r="C24">
        <v>0</v>
      </c>
    </row>
    <row spans="1:3" r="25">
      <c s="4" t="s" r="A25">
        <v>219</v>
      </c>
    </row>
    <row spans="1:3" r="26">
      <c s="3" t="s" r="A26">
        <v>170</v>
      </c>
    </row>
    <row spans="1:3" r="27">
      <c s="4" t="s" r="A27">
        <v>211</v>
      </c>
      <c s="5" t="n" r="B27">
        <v>34570</v>
      </c>
      <c s="5" t="n" r="C27">
        <v>55417</v>
      </c>
    </row>
    <row spans="1:3" r="28">
      <c s="4" t="s" r="A28">
        <v>220</v>
      </c>
    </row>
    <row spans="1:3" r="29">
      <c s="3" t="s" r="A29">
        <v>170</v>
      </c>
    </row>
    <row spans="1:3" r="30">
      <c s="4" t="s" r="A30">
        <v>211</v>
      </c>
      <c s="5" t="n" r="B30">
        <v>34570</v>
      </c>
      <c s="5" t="n" r="C30">
        <v>55417</v>
      </c>
    </row>
    <row spans="1:3" r="31">
      <c s="4" t="s" r="A31">
        <v>221</v>
      </c>
    </row>
    <row spans="1:3" r="32">
      <c s="3" t="s" r="A32">
        <v>170</v>
      </c>
    </row>
    <row spans="1:3" r="33">
      <c s="4" t="s" r="A33">
        <v>211</v>
      </c>
      <c s="5" t="n" r="B33">
        <v>0</v>
      </c>
      <c s="5" t="n" r="C33">
        <v>0</v>
      </c>
    </row>
    <row spans="1:3" r="34">
      <c s="4" t="s" r="A34">
        <v>222</v>
      </c>
    </row>
    <row spans="1:3" r="35">
      <c s="3" t="s" r="A35">
        <v>170</v>
      </c>
    </row>
    <row spans="1:3" r="36">
      <c s="4" t="s" r="A36">
        <v>211</v>
      </c>
      <c s="5" t="n" r="B36">
        <v>0</v>
      </c>
      <c s="5" t="n" r="C36">
        <v>0</v>
      </c>
    </row>
    <row spans="1:3" r="37">
      <c s="4" t="s" r="A37">
        <v>223</v>
      </c>
    </row>
    <row spans="1:3" r="38">
      <c s="3" t="s" r="A38">
        <v>170</v>
      </c>
    </row>
    <row spans="1:3" r="39">
      <c s="4" t="s" r="A39">
        <v>211</v>
      </c>
      <c s="5" t="n" r="B39">
        <v>705</v>
      </c>
      <c s="5" t="n" r="C39">
        <v>762</v>
      </c>
    </row>
    <row spans="1:3" r="40">
      <c s="4" t="s" r="A40">
        <v>224</v>
      </c>
    </row>
    <row spans="1:3" r="41">
      <c s="3" t="s" r="A41">
        <v>170</v>
      </c>
    </row>
    <row spans="1:3" r="42">
      <c s="4" t="s" r="A42">
        <v>211</v>
      </c>
      <c s="5" t="n" r="B42">
        <v>0</v>
      </c>
      <c s="5" t="n" r="C42">
        <v>0</v>
      </c>
    </row>
    <row spans="1:3" r="43">
      <c s="4" t="s" r="A43">
        <v>225</v>
      </c>
    </row>
    <row spans="1:3" r="44">
      <c s="3" t="s" r="A44">
        <v>170</v>
      </c>
    </row>
    <row spans="1:3" r="45">
      <c s="4" t="s" r="A45">
        <v>211</v>
      </c>
      <c s="5" t="n" r="B45">
        <v>705</v>
      </c>
      <c s="5" t="n" r="C45">
        <v>762</v>
      </c>
    </row>
    <row spans="1:3" r="46">
      <c s="4" t="s" r="A46">
        <v>226</v>
      </c>
    </row>
    <row spans="1:3" r="47">
      <c s="3" t="s" r="A47">
        <v>170</v>
      </c>
    </row>
    <row spans="1:3" r="48">
      <c s="4" t="s" r="A48">
        <v>211</v>
      </c>
      <c s="5" t="n" r="B48">
        <v>0</v>
      </c>
      <c s="5" t="n" r="C48">
        <v>0</v>
      </c>
    </row>
    <row spans="1:3" r="49">
      <c s="4" t="s" r="A49">
        <v>227</v>
      </c>
    </row>
    <row spans="1:3" r="50">
      <c s="3" t="s" r="A50">
        <v>170</v>
      </c>
    </row>
    <row spans="1:3" r="51">
      <c s="4" t="s" r="A51">
        <v>211</v>
      </c>
      <c s="5" t="n" r="B51">
        <v>744</v>
      </c>
      <c s="5" t="n" r="C51">
        <v>800</v>
      </c>
    </row>
    <row spans="1:3" r="52">
      <c s="4" t="s" r="A52">
        <v>228</v>
      </c>
    </row>
    <row spans="1:3" r="53">
      <c s="3" t="s" r="A53">
        <v>170</v>
      </c>
    </row>
    <row spans="1:3" r="54">
      <c s="4" t="s" r="A54">
        <v>211</v>
      </c>
      <c s="5" t="n" r="B54">
        <v>744</v>
      </c>
      <c s="5" t="n" r="C54">
        <v>800</v>
      </c>
    </row>
    <row spans="1:3" r="55">
      <c s="4" t="s" r="A55">
        <v>229</v>
      </c>
    </row>
    <row spans="1:3" r="56">
      <c s="3" t="s" r="A56">
        <v>170</v>
      </c>
    </row>
    <row spans="1:3" r="57">
      <c s="4" t="s" r="A57">
        <v>211</v>
      </c>
      <c s="5" t="n" r="B57">
        <v>0</v>
      </c>
      <c s="5" t="n" r="C57">
        <v>0</v>
      </c>
    </row>
    <row spans="1:3" r="58">
      <c s="4" t="s" r="A58">
        <v>230</v>
      </c>
    </row>
    <row spans="1:3" r="59">
      <c s="3" t="s" r="A59">
        <v>170</v>
      </c>
    </row>
    <row spans="1:3" r="60">
      <c s="4" t="s" r="A60">
        <v>211</v>
      </c>
      <c s="7" t="n" r="B60">
        <v>0</v>
      </c>
      <c s="7" t="n" r="C60">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1</v>
      </c>
      <c s="2" t="s" r="B1">
        <v>2</v>
      </c>
      <c s="2" t="s" r="C1">
        <v>23</v>
      </c>
    </row>
    <row spans="1:3" r="2">
      <c s="3" t="s" r="A2">
        <v>173</v>
      </c>
    </row>
    <row spans="1:3" r="3">
      <c s="4" t="s" r="A3">
        <v>232</v>
      </c>
      <c s="7" t="n" r="B3">
        <v>2787</v>
      </c>
      <c s="7" t="n" r="C3">
        <v>2787</v>
      </c>
    </row>
    <row spans="1:3" r="4">
      <c s="4" t="s" r="A4">
        <v>233</v>
      </c>
      <c s="5" t="n" r="B4">
        <v>-2772</v>
      </c>
      <c s="5" t="n" r="C4">
        <v>-2609</v>
      </c>
    </row>
    <row spans="1:3" r="5">
      <c s="4" t="s" r="A5">
        <v>234</v>
      </c>
      <c s="7" t="n" r="B5">
        <v>15</v>
      </c>
      <c s="7" t="n" r="C5">
        <v>1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5</v>
      </c>
      <c s="2" t="s" r="B1">
        <v>2</v>
      </c>
      <c s="2" t="s" r="C1">
        <v>23</v>
      </c>
    </row>
    <row spans="1:3" r="2">
      <c s="3" t="s" r="A2">
        <v>138</v>
      </c>
    </row>
    <row spans="1:3" r="3">
      <c s="4" t="s" r="A3">
        <v>236</v>
      </c>
      <c s="7" t="n" r="B3">
        <v>15</v>
      </c>
    </row>
    <row spans="1:3" r="4">
      <c s="4" t="s" r="A4">
        <v>234</v>
      </c>
      <c s="7" t="n" r="B4">
        <v>15</v>
      </c>
      <c s="7" t="n" r="C4">
        <v>1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237</v>
      </c>
      <c s="2" t="s" r="B1">
        <v>69</v>
      </c>
      <c s="2" t="s" r="D1">
        <v>1</v>
      </c>
    </row>
    <row spans="1:5" r="2">
      <c s="2" t="s" r="B2">
        <v>2</v>
      </c>
      <c s="2" t="s" r="C2">
        <v>70</v>
      </c>
      <c s="2" t="s" r="D2">
        <v>2</v>
      </c>
      <c s="2" t="s" r="E2">
        <v>70</v>
      </c>
    </row>
    <row spans="1:5" r="3">
      <c s="3" t="s" r="A3">
        <v>238</v>
      </c>
    </row>
    <row spans="1:5" r="4">
      <c s="4" t="s" r="A4">
        <v>239</v>
      </c>
      <c s="7" t="n" r="B4">
        <v>55</v>
      </c>
      <c s="7" t="n" r="C4">
        <v>69</v>
      </c>
      <c s="7" t="n" r="D4">
        <v>163</v>
      </c>
      <c s="7" t="n" r="E4">
        <v>175</v>
      </c>
    </row>
    <row spans="1:5" r="5">
      <c s="4" t="s" r="A5">
        <v>240</v>
      </c>
    </row>
    <row spans="1:5" r="6">
      <c s="3" t="s" r="A6">
        <v>238</v>
      </c>
    </row>
    <row spans="1:5" r="7">
      <c s="4" t="s" r="A7">
        <v>241</v>
      </c>
      <c s="4" t="s" r="D7">
        <v>242</v>
      </c>
    </row>
    <row spans="1:5" r="8">
      <c s="4" t="s" r="A8">
        <v>243</v>
      </c>
    </row>
    <row spans="1:5" r="9">
      <c s="3" t="s" r="A9">
        <v>238</v>
      </c>
    </row>
    <row spans="1:5" r="10">
      <c s="4" t="s" r="A10">
        <v>241</v>
      </c>
      <c s="4" t="s" r="D10">
        <v>2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0"/>
  </cols>
  <sheetData>
    <row spans="1:10" r="1">
      <c s="1" t="s" r="A1">
        <v>245</v>
      </c>
      <c s="2" t="s" r="B1">
        <v>246</v>
      </c>
      <c s="2" t="s" r="C1">
        <v>247</v>
      </c>
      <c s="2" t="s" r="D1">
        <v>247</v>
      </c>
      <c s="2" t="s" r="E1">
        <v>248</v>
      </c>
      <c s="2" t="s" r="F1">
        <v>249</v>
      </c>
      <c s="2" t="s" r="G1">
        <v>250</v>
      </c>
      <c s="2" t="s" r="H1">
        <v>251</v>
      </c>
      <c s="2" t="s" r="I1">
        <v>252</v>
      </c>
      <c s="2" t="s" r="J1">
        <v>253</v>
      </c>
    </row>
    <row spans="1:10" r="2">
      <c s="3" t="s" r="A2">
        <v>254</v>
      </c>
    </row>
    <row spans="1:10" r="3">
      <c s="4" t="s" r="A3">
        <v>255</v>
      </c>
      <c s="7" t="n" r="C3">
        <v>1</v>
      </c>
      <c s="7" t="n" r="D3">
        <v>2</v>
      </c>
    </row>
    <row spans="1:10" r="4">
      <c s="3" t="s" r="A4">
        <v>256</v>
      </c>
    </row>
    <row spans="1:10" r="5">
      <c s="5" t="n" r="A5">
        <v>2015</v>
      </c>
      <c s="5" t="n" r="C5">
        <v>1388</v>
      </c>
      <c s="5" t="n" r="D5">
        <v>1388</v>
      </c>
    </row>
    <row spans="1:10" r="6">
      <c s="5" t="n" r="A6">
        <v>2016</v>
      </c>
      <c s="5" t="n" r="C6">
        <v>4576</v>
      </c>
      <c s="5" t="n" r="D6">
        <v>4576</v>
      </c>
    </row>
    <row spans="1:10" r="7">
      <c s="5" t="n" r="A7">
        <v>2017</v>
      </c>
      <c s="5" t="n" r="C7">
        <v>3790</v>
      </c>
      <c s="5" t="n" r="D7">
        <v>3790</v>
      </c>
    </row>
    <row spans="1:10" r="8">
      <c s="5" t="n" r="A8">
        <v>2018</v>
      </c>
      <c s="5" t="n" r="C8">
        <v>3205</v>
      </c>
      <c s="5" t="n" r="D8">
        <v>3205</v>
      </c>
    </row>
    <row spans="1:10" r="9">
      <c s="5" t="n" r="A9">
        <v>2019</v>
      </c>
      <c s="5" t="n" r="C9">
        <v>2857</v>
      </c>
      <c s="5" t="n" r="D9">
        <v>2857</v>
      </c>
    </row>
    <row spans="1:10" r="10">
      <c s="4" t="s" r="A10">
        <v>257</v>
      </c>
      <c s="5" t="n" r="C10">
        <v>10254</v>
      </c>
      <c s="5" t="n" r="D10">
        <v>10254</v>
      </c>
    </row>
    <row spans="1:10" r="11">
      <c s="4" t="s" r="A11">
        <v>234</v>
      </c>
      <c s="5" t="n" r="C11">
        <v>26070</v>
      </c>
      <c s="5" t="n" r="D11">
        <v>26070</v>
      </c>
    </row>
    <row spans="1:10" r="12">
      <c s="3" t="s" r="A12">
        <v>258</v>
      </c>
    </row>
    <row spans="1:10" r="13">
      <c s="5" t="n" r="A13">
        <v>2015</v>
      </c>
      <c s="5" t="n" r="C13">
        <v>371</v>
      </c>
      <c s="5" t="n" r="D13">
        <v>371</v>
      </c>
    </row>
    <row spans="1:10" r="14">
      <c s="5" t="n" r="A14">
        <v>2016</v>
      </c>
      <c s="5" t="n" r="C14">
        <v>1046</v>
      </c>
      <c s="5" t="n" r="D14">
        <v>1046</v>
      </c>
    </row>
    <row spans="1:10" r="15">
      <c s="5" t="n" r="A15">
        <v>2017</v>
      </c>
      <c s="5" t="n" r="C15">
        <v>438</v>
      </c>
      <c s="5" t="n" r="D15">
        <v>438</v>
      </c>
    </row>
    <row spans="1:10" r="16">
      <c s="5" t="n" r="A16">
        <v>2018</v>
      </c>
      <c s="5" t="n" r="C16">
        <v>365</v>
      </c>
      <c s="5" t="n" r="D16">
        <v>365</v>
      </c>
    </row>
    <row spans="1:10" r="17">
      <c s="5" t="n" r="A17">
        <v>2019</v>
      </c>
      <c s="5" t="n" r="C17">
        <v>0</v>
      </c>
      <c s="5" t="n" r="D17">
        <v>0</v>
      </c>
    </row>
    <row spans="1:10" r="18">
      <c s="4" t="s" r="A18">
        <v>257</v>
      </c>
      <c s="5" t="n" r="C18">
        <v>0</v>
      </c>
      <c s="5" t="n" r="D18">
        <v>0</v>
      </c>
    </row>
    <row spans="1:10" r="19">
      <c s="4" t="s" r="A19">
        <v>234</v>
      </c>
      <c s="5" t="n" r="C19">
        <v>2220</v>
      </c>
      <c s="5" t="n" r="D19">
        <v>2220</v>
      </c>
    </row>
    <row spans="1:10" r="20">
      <c s="3" t="s" r="A20">
        <v>259</v>
      </c>
    </row>
    <row spans="1:10" r="21">
      <c s="5" t="n" r="A21">
        <v>2015</v>
      </c>
      <c s="5" t="n" r="C21">
        <v>99</v>
      </c>
      <c s="5" t="n" r="D21">
        <v>99</v>
      </c>
    </row>
    <row spans="1:10" r="22">
      <c s="5" t="n" r="A22">
        <v>2016</v>
      </c>
      <c s="5" t="n" r="C22">
        <v>396</v>
      </c>
      <c s="5" t="n" r="D22">
        <v>396</v>
      </c>
    </row>
    <row spans="1:10" r="23">
      <c s="5" t="n" r="A23">
        <v>2017</v>
      </c>
      <c s="5" t="n" r="C23">
        <v>396</v>
      </c>
      <c s="5" t="n" r="D23">
        <v>396</v>
      </c>
    </row>
    <row spans="1:10" r="24">
      <c s="5" t="n" r="A24">
        <v>2018</v>
      </c>
      <c s="5" t="n" r="C24">
        <v>5911</v>
      </c>
      <c s="5" t="n" r="D24">
        <v>5911</v>
      </c>
    </row>
    <row spans="1:10" r="25">
      <c s="5" t="n" r="A25">
        <v>2019</v>
      </c>
      <c s="5" t="n" r="C25">
        <v>0</v>
      </c>
      <c s="5" t="n" r="D25">
        <v>0</v>
      </c>
    </row>
    <row spans="1:10" r="26">
      <c s="4" t="s" r="A26">
        <v>257</v>
      </c>
      <c s="5" t="n" r="C26">
        <v>0</v>
      </c>
      <c s="5" t="n" r="D26">
        <v>0</v>
      </c>
    </row>
    <row spans="1:10" r="27">
      <c s="4" t="s" r="A27">
        <v>234</v>
      </c>
      <c s="5" t="n" r="C27">
        <v>6802</v>
      </c>
      <c s="5" t="n" r="D27">
        <v>6802</v>
      </c>
    </row>
    <row spans="1:10" r="28">
      <c s="3" t="s" r="A28">
        <v>260</v>
      </c>
    </row>
    <row spans="1:10" r="29">
      <c s="4" t="s" r="A29">
        <v>261</v>
      </c>
      <c s="5" t="n" r="C29">
        <v>1858</v>
      </c>
      <c s="5" t="n" r="D29">
        <v>1858</v>
      </c>
    </row>
    <row spans="1:10" r="30">
      <c s="4" t="s" r="A30">
        <v>262</v>
      </c>
      <c s="5" t="n" r="C30">
        <v>6018</v>
      </c>
      <c s="5" t="n" r="D30">
        <v>6018</v>
      </c>
    </row>
    <row spans="1:10" r="31">
      <c s="4" t="s" r="A31">
        <v>263</v>
      </c>
      <c s="5" t="n" r="C31">
        <v>4624</v>
      </c>
      <c s="5" t="n" r="D31">
        <v>4624</v>
      </c>
    </row>
    <row spans="1:10" r="32">
      <c s="4" t="s" r="A32">
        <v>264</v>
      </c>
      <c s="5" t="n" r="C32">
        <v>9481</v>
      </c>
      <c s="5" t="n" r="D32">
        <v>9481</v>
      </c>
    </row>
    <row spans="1:10" r="33">
      <c s="4" t="s" r="A33">
        <v>265</v>
      </c>
      <c s="5" t="n" r="C33">
        <v>2857</v>
      </c>
      <c s="5" t="n" r="D33">
        <v>2857</v>
      </c>
    </row>
    <row spans="1:10" r="34">
      <c s="4" t="s" r="A34">
        <v>266</v>
      </c>
      <c s="5" t="n" r="C34">
        <v>10254</v>
      </c>
      <c s="5" t="n" r="D34">
        <v>10254</v>
      </c>
    </row>
    <row spans="1:10" r="35">
      <c s="4" t="s" r="A35">
        <v>267</v>
      </c>
      <c s="5" t="n" r="C35">
        <v>35092</v>
      </c>
      <c s="5" t="n" r="D35">
        <v>35092</v>
      </c>
    </row>
    <row spans="1:10" r="36">
      <c s="4" t="s" r="A36">
        <v>268</v>
      </c>
      <c s="7" t="n" r="C36">
        <v>16600</v>
      </c>
      <c s="7" t="n" r="D36">
        <v>16600</v>
      </c>
      <c s="7" t="n" r="E36">
        <v>21500</v>
      </c>
    </row>
    <row spans="1:10" r="37">
      <c s="4" t="s" r="A37">
        <v>269</v>
      </c>
    </row>
    <row spans="1:10" r="38">
      <c s="3" t="s" r="A38">
        <v>254</v>
      </c>
    </row>
    <row spans="1:10" r="39">
      <c s="4" t="s" r="A39">
        <v>270</v>
      </c>
      <c s="5" t="n" r="B39">
        <v>1</v>
      </c>
    </row>
    <row spans="1:10" r="40">
      <c s="4" t="s" r="A40">
        <v>271</v>
      </c>
    </row>
    <row spans="1:10" r="41">
      <c s="3" t="s" r="A41">
        <v>254</v>
      </c>
    </row>
    <row spans="1:10" r="42">
      <c s="4" t="s" r="A42">
        <v>79</v>
      </c>
      <c s="7" t="n" r="F42">
        <v>22000</v>
      </c>
      <c s="7" t="n" r="G42">
        <v>3000</v>
      </c>
      <c s="7" t="n" r="H42">
        <v>20000</v>
      </c>
    </row>
    <row spans="1:10" r="43">
      <c s="4" t="s" r="A43">
        <v>272</v>
      </c>
      <c s="7" t="n" r="E43">
        <v>7600</v>
      </c>
    </row>
    <row spans="1:10" r="44">
      <c s="4" t="s" r="A44">
        <v>273</v>
      </c>
    </row>
    <row spans="1:10" r="45">
      <c s="3" t="s" r="A45">
        <v>254</v>
      </c>
    </row>
    <row spans="1:10" r="46">
      <c s="4" t="s" r="A46">
        <v>274</v>
      </c>
      <c s="4" t="s" r="I46">
        <v>275</v>
      </c>
      <c s="4" t="s" r="J46">
        <v>275</v>
      </c>
    </row>
    <row spans="1:10" r="47">
      <c s="4" t="s" r="A47">
        <v>276</v>
      </c>
      <c s="5" t="n" r="J4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7</v>
      </c>
      <c s="2" t="s" r="B1">
        <v>69</v>
      </c>
      <c s="2" t="s" r="D1">
        <v>1</v>
      </c>
    </row>
    <row spans="1:6" r="2">
      <c s="2" t="s" r="B2">
        <v>2</v>
      </c>
      <c s="2" t="s" r="C2">
        <v>70</v>
      </c>
      <c s="2" t="s" r="D2">
        <v>2</v>
      </c>
      <c s="2" t="s" r="E2">
        <v>70</v>
      </c>
      <c s="2" t="s" r="F2">
        <v>23</v>
      </c>
    </row>
    <row spans="1:6" r="3">
      <c s="3" t="s" r="A3">
        <v>278</v>
      </c>
    </row>
    <row spans="1:6" r="4">
      <c s="4" t="s" r="A4">
        <v>279</v>
      </c>
      <c s="4" t="s" r="B4">
        <v>280</v>
      </c>
      <c s="4" t="s" r="C4">
        <v>281</v>
      </c>
      <c s="4" t="s" r="D4">
        <v>282</v>
      </c>
      <c s="4" t="s" r="E4">
        <v>283</v>
      </c>
    </row>
    <row spans="1:6" r="5">
      <c s="4" t="s" r="A5">
        <v>284</v>
      </c>
      <c s="7" t="n" r="B5">
        <v>8400</v>
      </c>
      <c s="7" t="n" r="D5">
        <v>8400</v>
      </c>
    </row>
    <row spans="1:6" r="6">
      <c s="4" t="s" r="A6">
        <v>285</v>
      </c>
      <c s="5" t="n" r="B6">
        <v>5900</v>
      </c>
      <c s="5" t="n" r="D6">
        <v>5900</v>
      </c>
    </row>
    <row spans="1:6" r="7">
      <c s="4" t="s" r="A7">
        <v>286</v>
      </c>
      <c s="5" t="n" r="B7">
        <v>354</v>
      </c>
      <c s="5" t="n" r="D7">
        <v>354</v>
      </c>
    </row>
    <row spans="1:6" r="8">
      <c s="4" t="s" r="A8">
        <v>287</v>
      </c>
      <c s="5" t="n" r="B8">
        <v>2200</v>
      </c>
      <c s="5" t="n" r="D8">
        <v>2200</v>
      </c>
    </row>
    <row spans="1:6" r="9">
      <c s="4" t="s" r="A9">
        <v>288</v>
      </c>
      <c s="5" t="n" r="B9">
        <v>857</v>
      </c>
      <c s="5" t="n" r="D9">
        <v>857</v>
      </c>
      <c s="7" t="n" r="F9">
        <v>1500</v>
      </c>
    </row>
    <row spans="1:6" r="10">
      <c s="4" t="s" r="A10">
        <v>289</v>
      </c>
      <c s="7" t="n" r="B10">
        <v>31000</v>
      </c>
      <c s="7" t="n" r="D10">
        <v>3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290</v>
      </c>
      <c s="2" t="s" r="B1">
        <v>69</v>
      </c>
      <c s="2" t="s" r="D1">
        <v>1</v>
      </c>
    </row>
    <row spans="1:5" r="2">
      <c s="2" t="s" r="B2">
        <v>2</v>
      </c>
      <c s="2" t="s" r="C2">
        <v>70</v>
      </c>
      <c s="2" t="s" r="D2">
        <v>2</v>
      </c>
      <c s="2" t="s" r="E2">
        <v>70</v>
      </c>
    </row>
    <row spans="1:5" r="3">
      <c s="3" t="s" r="A3">
        <v>291</v>
      </c>
    </row>
    <row spans="1:5" r="4">
      <c s="4" t="s" r="A4">
        <v>292</v>
      </c>
      <c s="7" t="n" r="B4">
        <v>-3522000</v>
      </c>
      <c s="7" t="n" r="C4">
        <v>4000</v>
      </c>
      <c s="7" t="n" r="D4">
        <v>-2602000</v>
      </c>
      <c s="7" t="n" r="E4">
        <v>-374000</v>
      </c>
    </row>
    <row spans="1:5" r="5">
      <c s="4" t="s" r="A5">
        <v>293</v>
      </c>
      <c s="5" t="n" r="B5">
        <v>-3884000</v>
      </c>
      <c s="5" t="n" r="C5">
        <v>-1466000</v>
      </c>
      <c s="5" t="n" r="D5">
        <v>-3884000</v>
      </c>
      <c s="5" t="n" r="E5">
        <v>-1466000</v>
      </c>
    </row>
    <row spans="1:5" r="6">
      <c s="4" t="s" r="A6">
        <v>294</v>
      </c>
      <c s="5" t="n" r="B6">
        <v>0</v>
      </c>
      <c s="5" t="n" r="C6">
        <v>0</v>
      </c>
      <c s="5" t="n" r="D6">
        <v>0</v>
      </c>
      <c s="5" t="n" r="E6">
        <v>0</v>
      </c>
    </row>
    <row spans="1:5" r="7">
      <c s="4" t="s" r="A7">
        <v>295</v>
      </c>
    </row>
    <row spans="1:5" r="8">
      <c s="3" t="s" r="A8">
        <v>291</v>
      </c>
    </row>
    <row spans="1:5" r="9">
      <c s="4" t="s" r="A9">
        <v>296</v>
      </c>
      <c s="7" t="n" r="B9">
        <v>-362000</v>
      </c>
      <c s="7" t="n" r="C9">
        <v>-1470000</v>
      </c>
      <c s="7" t="n" r="D9">
        <v>-1282000</v>
      </c>
      <c s="7" t="n" r="E9">
        <v>-109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7"/>
    <col customWidth="1" max="9" min="9" width="14"/>
    <col customWidth="1" max="10" min="10" width="16"/>
  </cols>
  <sheetData>
    <row spans="1:10" r="1">
      <c s="1" t="s" r="A1">
        <v>297</v>
      </c>
      <c s="2" t="s" r="B1">
        <v>298</v>
      </c>
      <c s="2" t="s" r="F1">
        <v>69</v>
      </c>
      <c s="2" t="s" r="H1">
        <v>1</v>
      </c>
      <c s="2" t="s" r="J1">
        <v>299</v>
      </c>
    </row>
    <row spans="1:10" r="2">
      <c s="2" t="s" r="B2">
        <v>2</v>
      </c>
      <c s="2" t="s" r="C2">
        <v>300</v>
      </c>
      <c s="2" t="s" r="D2">
        <v>301</v>
      </c>
      <c s="2" t="s" r="E2">
        <v>302</v>
      </c>
      <c s="2" t="s" r="F2">
        <v>2</v>
      </c>
      <c s="2" t="s" r="G2">
        <v>70</v>
      </c>
      <c s="2" t="s" r="H2">
        <v>2</v>
      </c>
      <c s="2" t="s" r="I2">
        <v>70</v>
      </c>
      <c s="2" t="s" r="J2">
        <v>23</v>
      </c>
    </row>
    <row spans="1:10" r="3">
      <c s="4" t="s" r="A3">
        <v>303</v>
      </c>
    </row>
    <row spans="1:10" r="4">
      <c s="3" t="s" r="A4">
        <v>304</v>
      </c>
    </row>
    <row spans="1:10" r="5">
      <c s="4" t="s" r="A5">
        <v>305</v>
      </c>
      <c s="5" t="n" r="E5">
        <v>300000</v>
      </c>
    </row>
    <row spans="1:10" r="6">
      <c s="4" t="s" r="A6">
        <v>306</v>
      </c>
      <c s="8" t="n" r="E6">
        <v>14.97</v>
      </c>
    </row>
    <row spans="1:10" r="7">
      <c s="4" t="s" r="A7">
        <v>307</v>
      </c>
      <c s="5" t="n" r="E7">
        <v>75000</v>
      </c>
    </row>
    <row spans="1:10" r="8">
      <c s="4" t="s" r="A8">
        <v>308</v>
      </c>
      <c s="5" t="n" r="B8">
        <v>300000</v>
      </c>
      <c s="5" t="n" r="F8">
        <v>300000</v>
      </c>
      <c s="5" t="n" r="H8">
        <v>300000</v>
      </c>
    </row>
    <row spans="1:10" r="9">
      <c s="4" t="s" r="A9">
        <v>309</v>
      </c>
      <c s="5" t="n" r="B9">
        <v>300000</v>
      </c>
      <c s="5" t="n" r="F9">
        <v>300000</v>
      </c>
      <c s="5" t="n" r="H9">
        <v>300000</v>
      </c>
    </row>
    <row spans="1:10" r="10">
      <c s="4" t="s" r="A10">
        <v>310</v>
      </c>
      <c s="7" t="n" r="G10">
        <v>0</v>
      </c>
      <c s="7" t="n" r="I10">
        <v>375000</v>
      </c>
    </row>
    <row spans="1:10" r="11">
      <c s="4" t="s" r="A11">
        <v>311</v>
      </c>
      <c s="7" t="n" r="B11">
        <v>0</v>
      </c>
      <c s="7" t="n" r="F11">
        <v>0</v>
      </c>
      <c s="5" t="n" r="G11">
        <v>0</v>
      </c>
      <c s="7" t="n" r="H11">
        <v>0</v>
      </c>
      <c s="5" t="n" r="I11">
        <v>0</v>
      </c>
    </row>
    <row spans="1:10" r="12">
      <c s="4" t="s" r="A12">
        <v>312</v>
      </c>
    </row>
    <row spans="1:10" r="13">
      <c s="3" t="s" r="A13">
        <v>304</v>
      </c>
    </row>
    <row spans="1:10" r="14">
      <c s="4" t="s" r="A14">
        <v>305</v>
      </c>
      <c s="5" t="n" r="D14">
        <v>100000</v>
      </c>
    </row>
    <row spans="1:10" r="15">
      <c s="4" t="s" r="A15">
        <v>306</v>
      </c>
      <c s="8" t="n" r="D15">
        <v>28.98</v>
      </c>
    </row>
    <row spans="1:10" r="16">
      <c s="4" t="s" r="A16">
        <v>307</v>
      </c>
      <c s="5" t="n" r="D16">
        <v>25000</v>
      </c>
    </row>
    <row spans="1:10" r="17">
      <c s="4" t="s" r="A17">
        <v>308</v>
      </c>
      <c s="5" t="n" r="B17">
        <v>50000</v>
      </c>
      <c s="5" t="n" r="F17">
        <v>50000</v>
      </c>
      <c s="5" t="n" r="H17">
        <v>50000</v>
      </c>
    </row>
    <row spans="1:10" r="18">
      <c s="4" t="s" r="A18">
        <v>309</v>
      </c>
      <c s="5" t="n" r="B18">
        <v>37500</v>
      </c>
      <c s="5" t="n" r="F18">
        <v>37500</v>
      </c>
      <c s="5" t="n" r="H18">
        <v>37500</v>
      </c>
    </row>
    <row spans="1:10" r="19">
      <c s="4" t="s" r="A19">
        <v>313</v>
      </c>
      <c s="5" t="n" r="J19">
        <v>25000</v>
      </c>
    </row>
    <row spans="1:10" r="20">
      <c s="4" t="s" r="A20">
        <v>314</v>
      </c>
      <c s="5" t="n" r="J20">
        <v>25000</v>
      </c>
    </row>
    <row spans="1:10" r="21">
      <c s="4" t="s" r="A21">
        <v>310</v>
      </c>
      <c s="7" t="n" r="F21">
        <v>60000</v>
      </c>
      <c s="5" t="n" r="G21">
        <v>60000</v>
      </c>
      <c s="7" t="n" r="H21">
        <v>179000</v>
      </c>
      <c s="5" t="n" r="I21">
        <v>194000</v>
      </c>
    </row>
    <row spans="1:10" r="22">
      <c s="4" t="s" r="A22">
        <v>311</v>
      </c>
      <c s="7" t="n" r="B22">
        <v>70000</v>
      </c>
      <c s="7" t="n" r="F22">
        <v>70000</v>
      </c>
      <c s="7" t="n" r="H22">
        <v>70000</v>
      </c>
    </row>
    <row spans="1:10" r="23">
      <c s="4" t="s" r="A23">
        <v>315</v>
      </c>
      <c s="4" t="s" r="H23">
        <v>316</v>
      </c>
    </row>
    <row spans="1:10" r="24">
      <c s="4" t="s" r="A24">
        <v>317</v>
      </c>
    </row>
    <row spans="1:10" r="25">
      <c s="3" t="s" r="A25">
        <v>304</v>
      </c>
    </row>
    <row spans="1:10" r="26">
      <c s="4" t="s" r="A26">
        <v>305</v>
      </c>
      <c s="5" t="n" r="C26">
        <v>75000</v>
      </c>
    </row>
    <row spans="1:10" r="27">
      <c s="4" t="s" r="A27">
        <v>306</v>
      </c>
      <c s="8" t="n" r="C27">
        <v>29.58</v>
      </c>
    </row>
    <row spans="1:10" r="28">
      <c s="4" t="s" r="A28">
        <v>307</v>
      </c>
      <c s="5" t="n" r="C28">
        <v>25000</v>
      </c>
    </row>
    <row spans="1:10" r="29">
      <c s="4" t="s" r="A29">
        <v>308</v>
      </c>
      <c s="5" t="n" r="B29">
        <v>25000</v>
      </c>
      <c s="5" t="n" r="F29">
        <v>25000</v>
      </c>
      <c s="5" t="n" r="H29">
        <v>25000</v>
      </c>
    </row>
    <row spans="1:10" r="30">
      <c s="4" t="s" r="A30">
        <v>309</v>
      </c>
      <c s="5" t="n" r="B30">
        <v>25000</v>
      </c>
      <c s="5" t="n" r="F30">
        <v>25000</v>
      </c>
      <c s="5" t="n" r="H30">
        <v>25000</v>
      </c>
    </row>
    <row spans="1:10" r="31">
      <c s="4" t="s" r="A31">
        <v>310</v>
      </c>
      <c s="7" t="n" r="F31">
        <v>-217000</v>
      </c>
      <c s="5" t="n" r="G31">
        <v>89000</v>
      </c>
      <c s="7" t="n" r="H31">
        <v>-39000</v>
      </c>
      <c s="5" t="n" r="I31">
        <v>267000</v>
      </c>
    </row>
    <row spans="1:10" r="32">
      <c s="4" t="s" r="A32">
        <v>311</v>
      </c>
      <c s="7" t="n" r="B32">
        <v>0</v>
      </c>
      <c s="7" t="n" r="F32">
        <v>0</v>
      </c>
      <c s="7" t="n" r="G32">
        <v>0</v>
      </c>
      <c s="7" t="n" r="H32">
        <v>0</v>
      </c>
      <c s="7" t="n" r="I32">
        <v>0</v>
      </c>
    </row>
    <row spans="1:10" r="33">
      <c s="4" t="s" r="A33">
        <v>318</v>
      </c>
    </row>
    <row spans="1:10" r="34">
      <c s="3" t="s" r="A34">
        <v>304</v>
      </c>
    </row>
    <row spans="1:10" r="35">
      <c s="4" t="s" r="A35">
        <v>305</v>
      </c>
      <c s="5" t="n" r="B35">
        <v>400000</v>
      </c>
    </row>
    <row spans="1:10" r="36">
      <c s="4" t="s" r="A36">
        <v>306</v>
      </c>
      <c s="8" t="n" r="B36">
        <v>8.07</v>
      </c>
    </row>
    <row spans="1:10" r="37">
      <c s="4" t="s" r="A37">
        <v>307</v>
      </c>
      <c s="5" t="n" r="B37">
        <v>50000</v>
      </c>
    </row>
    <row spans="1:10" r="38">
      <c s="4" t="s" r="A38">
        <v>308</v>
      </c>
      <c s="5" t="n" r="B38">
        <v>400000</v>
      </c>
      <c s="5" t="n" r="F38">
        <v>400000</v>
      </c>
      <c s="5" t="n" r="H38">
        <v>400000</v>
      </c>
    </row>
    <row spans="1:10" r="39">
      <c s="4" t="s" r="A39">
        <v>309</v>
      </c>
      <c s="5" t="n" r="B39">
        <v>0</v>
      </c>
      <c s="5" t="n" r="F39">
        <v>0</v>
      </c>
      <c s="5" t="n" r="H39">
        <v>0</v>
      </c>
    </row>
    <row spans="1:10" r="40">
      <c s="4" t="s" r="A40">
        <v>310</v>
      </c>
      <c s="7" t="n" r="F40">
        <v>7000</v>
      </c>
      <c s="7" t="n" r="H40">
        <v>7000</v>
      </c>
    </row>
    <row spans="1:10" r="41">
      <c s="4" t="s" r="A41">
        <v>311</v>
      </c>
      <c s="7" t="n" r="B41">
        <v>1800000</v>
      </c>
      <c s="7" t="n" r="F41">
        <v>1800000</v>
      </c>
      <c s="7" t="n" r="H41">
        <v>1800000</v>
      </c>
    </row>
    <row spans="1:10" r="42">
      <c s="4" t="s" r="A42">
        <v>315</v>
      </c>
      <c s="4" t="s" r="H42">
        <v>319</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 customWidth="1" max="6" min="6" width="14"/>
    <col customWidth="1" max="7" min="7" width="14"/>
  </cols>
  <sheetData>
    <row spans="1:7" r="1">
      <c s="1" t="s" r="A1">
        <v>320</v>
      </c>
      <c s="2" t="s" r="B1">
        <v>69</v>
      </c>
      <c s="2" t="s" r="C1">
        <v>1</v>
      </c>
      <c s="2" t="s" r="D1">
        <v>299</v>
      </c>
    </row>
    <row spans="1:7" r="2">
      <c s="2" t="s" r="B2">
        <v>2</v>
      </c>
      <c s="2" t="s" r="C2">
        <v>2</v>
      </c>
      <c s="2" t="s" r="D2">
        <v>23</v>
      </c>
      <c s="2" t="s" r="E2">
        <v>321</v>
      </c>
      <c s="2" t="s" r="F2">
        <v>322</v>
      </c>
      <c s="2" t="s" r="G2">
        <v>323</v>
      </c>
    </row>
    <row spans="1:7" r="3">
      <c s="3" t="s" r="A3">
        <v>324</v>
      </c>
    </row>
    <row spans="1:7" r="4">
      <c s="4" t="s" r="A4">
        <v>325</v>
      </c>
      <c s="5" t="n" r="E4">
        <v>500000</v>
      </c>
      <c s="5" t="n" r="G4">
        <v>1000000</v>
      </c>
    </row>
    <row spans="1:7" r="5">
      <c s="4" t="s" r="A5">
        <v>326</v>
      </c>
      <c s="5" t="n" r="B5">
        <v>268000</v>
      </c>
      <c s="5" t="n" r="C5">
        <v>268000</v>
      </c>
      <c s="5" t="n" r="F5">
        <v>29000</v>
      </c>
    </row>
    <row spans="1:7" r="6">
      <c s="4" t="s" r="A6">
        <v>327</v>
      </c>
    </row>
    <row spans="1:7" r="7">
      <c s="3" t="s" r="A7">
        <v>324</v>
      </c>
    </row>
    <row spans="1:7" r="8">
      <c s="4" t="s" r="A8">
        <v>328</v>
      </c>
      <c s="5" t="n" r="B8">
        <v>0</v>
      </c>
      <c s="5" t="n" r="C8">
        <v>0</v>
      </c>
      <c s="5" t="n" r="D8">
        <v>261000</v>
      </c>
    </row>
    <row spans="1:7" r="9">
      <c s="4" t="s" r="A9">
        <v>329</v>
      </c>
      <c s="9" t="n" r="D9">
        <v>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6"/>
    <col customWidth="1" max="2" min="2" width="20"/>
    <col customWidth="1" max="3" min="3" width="21"/>
    <col customWidth="1" max="4" min="4" width="21"/>
    <col customWidth="1" max="5" min="5" width="21"/>
    <col customWidth="1" max="6" min="6" width="22"/>
  </cols>
  <sheetData>
    <row spans="1:6" r="1">
      <c s="1" t="s" r="A1">
        <v>330</v>
      </c>
      <c s="2" t="s" r="B1">
        <v>331</v>
      </c>
      <c s="2" t="s" r="C1">
        <v>247</v>
      </c>
      <c s="2" t="s" r="D1">
        <v>248</v>
      </c>
      <c s="2" t="s" r="E1">
        <v>249</v>
      </c>
      <c s="2" t="s" r="F1">
        <v>332</v>
      </c>
    </row>
    <row spans="1:6" r="2">
      <c s="3" t="s" r="A2">
        <v>324</v>
      </c>
    </row>
    <row spans="1:6" r="3">
      <c s="4" t="s" r="A3">
        <v>333</v>
      </c>
      <c s="5" t="n" r="F3">
        <v>3</v>
      </c>
    </row>
    <row spans="1:6" r="4">
      <c s="4" t="s" r="A4">
        <v>334</v>
      </c>
      <c s="5" t="n" r="B4">
        <v>643218</v>
      </c>
    </row>
    <row spans="1:6" r="5">
      <c s="4" t="s" r="A5">
        <v>335</v>
      </c>
      <c s="7" t="n" r="E5">
        <v>13600</v>
      </c>
    </row>
    <row spans="1:6" r="6">
      <c s="4" t="s" r="A6">
        <v>41</v>
      </c>
      <c s="7" t="n" r="C6">
        <v>190</v>
      </c>
      <c s="7" t="n" r="E6">
        <v>13700</v>
      </c>
    </row>
    <row spans="1:6" r="7">
      <c s="4" t="s" r="A7">
        <v>336</v>
      </c>
      <c s="7" t="n" r="C7">
        <v>102</v>
      </c>
      <c s="7" t="n" r="D7">
        <v>346</v>
      </c>
    </row>
    <row spans="1:6" r="8">
      <c s="4" t="s" r="A8">
        <v>337</v>
      </c>
      <c s="7" t="n" r="D8">
        <v>13400</v>
      </c>
    </row>
    <row spans="1:6" r="9">
      <c s="4" t="s" r="A9">
        <v>338</v>
      </c>
    </row>
    <row spans="1:6" r="10">
      <c s="3" t="s" r="A10">
        <v>324</v>
      </c>
    </row>
    <row spans="1:6" r="11">
      <c s="4" t="s" r="A11">
        <v>339</v>
      </c>
      <c s="10" t="n" r="B11">
        <v>0.04</v>
      </c>
    </row>
    <row spans="1:6" r="12">
      <c s="4" t="s" r="A12">
        <v>340</v>
      </c>
    </row>
    <row spans="1:6" r="13">
      <c s="3" t="s" r="A13">
        <v>324</v>
      </c>
    </row>
    <row spans="1:6" r="14">
      <c s="4" t="s" r="A14">
        <v>339</v>
      </c>
      <c s="5" t="n" r="B14">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33728</v>
      </c>
      <c s="7" t="n" r="C4">
        <v>36307</v>
      </c>
      <c s="7" t="n" r="D4">
        <v>109665</v>
      </c>
      <c s="7" t="n" r="E4">
        <v>118949</v>
      </c>
    </row>
    <row spans="1:5" r="5">
      <c s="4" t="s" r="A5">
        <v>73</v>
      </c>
      <c s="5" t="n" r="B5">
        <v>4742</v>
      </c>
      <c s="5" t="n" r="C5">
        <v>4813</v>
      </c>
      <c s="5" t="n" r="D5">
        <v>14496</v>
      </c>
      <c s="5" t="n" r="E5">
        <v>14534</v>
      </c>
    </row>
    <row spans="1:5" r="6">
      <c s="4" t="s" r="A6">
        <v>74</v>
      </c>
      <c s="5" t="n" r="B6">
        <v>28986</v>
      </c>
      <c s="5" t="n" r="C6">
        <v>31494</v>
      </c>
      <c s="5" t="n" r="D6">
        <v>95169</v>
      </c>
      <c s="5" t="n" r="E6">
        <v>104415</v>
      </c>
    </row>
    <row spans="1:5" r="7">
      <c s="3" t="s" r="A7">
        <v>75</v>
      </c>
    </row>
    <row spans="1:5" r="8">
      <c s="4" t="s" r="A8">
        <v>76</v>
      </c>
      <c s="5" t="n" r="B8">
        <v>19089</v>
      </c>
      <c s="5" t="n" r="C8">
        <v>21570</v>
      </c>
      <c s="5" t="n" r="D8">
        <v>61881</v>
      </c>
      <c s="5" t="n" r="E8">
        <v>62782</v>
      </c>
    </row>
    <row spans="1:5" r="9">
      <c s="4" t="s" r="A9">
        <v>77</v>
      </c>
      <c s="5" t="n" r="B9">
        <v>2917</v>
      </c>
      <c s="5" t="n" r="C9">
        <v>3108</v>
      </c>
      <c s="5" t="n" r="D9">
        <v>9212</v>
      </c>
      <c s="5" t="n" r="E9">
        <v>8370</v>
      </c>
    </row>
    <row spans="1:5" r="10">
      <c s="4" t="s" r="A10">
        <v>78</v>
      </c>
      <c s="5" t="n" r="B10">
        <v>6120</v>
      </c>
      <c s="5" t="n" r="C10">
        <v>7220</v>
      </c>
      <c s="5" t="n" r="D10">
        <v>17906</v>
      </c>
      <c s="5" t="n" r="E10">
        <v>21399</v>
      </c>
    </row>
    <row spans="1:5" r="11">
      <c s="4" t="s" r="A11">
        <v>79</v>
      </c>
      <c s="5" t="n" r="B11">
        <v>0</v>
      </c>
      <c s="5" t="n" r="C11">
        <v>-2250</v>
      </c>
      <c s="5" t="n" r="D11">
        <v>0</v>
      </c>
      <c s="5" t="n" r="E11">
        <v>-5750</v>
      </c>
    </row>
    <row spans="1:5" r="12">
      <c s="4" t="s" r="A12">
        <v>80</v>
      </c>
      <c s="5" t="n" r="B12">
        <v>28126</v>
      </c>
      <c s="5" t="n" r="C12">
        <v>29648</v>
      </c>
      <c s="5" t="n" r="D12">
        <v>88999</v>
      </c>
      <c s="5" t="n" r="E12">
        <v>86801</v>
      </c>
    </row>
    <row spans="1:5" r="13">
      <c s="4" t="s" r="A13">
        <v>81</v>
      </c>
      <c s="5" t="n" r="B13">
        <v>860</v>
      </c>
      <c s="5" t="n" r="C13">
        <v>1846</v>
      </c>
      <c s="5" t="n" r="D13">
        <v>6170</v>
      </c>
      <c s="5" t="n" r="E13">
        <v>17614</v>
      </c>
    </row>
    <row spans="1:5" r="14">
      <c s="4" t="s" r="A14">
        <v>82</v>
      </c>
      <c s="5" t="n" r="B14">
        <v>-202</v>
      </c>
      <c s="5" t="n" r="C14">
        <v>95</v>
      </c>
      <c s="5" t="n" r="D14">
        <v>-866</v>
      </c>
      <c s="5" t="n" r="E14">
        <v>439</v>
      </c>
    </row>
    <row spans="1:5" r="15">
      <c s="4" t="s" r="A15">
        <v>83</v>
      </c>
      <c s="5" t="n" r="B15">
        <v>658</v>
      </c>
      <c s="5" t="n" r="C15">
        <v>1941</v>
      </c>
      <c s="5" t="n" r="D15">
        <v>5304</v>
      </c>
      <c s="5" t="n" r="E15">
        <v>18053</v>
      </c>
    </row>
    <row spans="1:5" r="16">
      <c s="4" t="s" r="A16">
        <v>84</v>
      </c>
      <c s="5" t="n" r="B16">
        <v>-8199</v>
      </c>
      <c s="5" t="n" r="C16">
        <v>158</v>
      </c>
      <c s="5" t="n" r="D16">
        <v>-5125</v>
      </c>
      <c s="5" t="n" r="E16">
        <v>4905</v>
      </c>
    </row>
    <row spans="1:5" r="17">
      <c s="4" t="s" r="A17">
        <v>85</v>
      </c>
      <c s="7" t="n" r="B17">
        <v>8857</v>
      </c>
      <c s="7" t="n" r="C17">
        <v>1783</v>
      </c>
      <c s="7" t="n" r="D17">
        <v>10429</v>
      </c>
      <c s="7" t="n" r="E17">
        <v>13148</v>
      </c>
    </row>
    <row spans="1:5" r="18">
      <c s="4" t="s" r="A18">
        <v>86</v>
      </c>
      <c s="8" t="n" r="B18">
        <v>0.6</v>
      </c>
      <c s="8" t="n" r="C18">
        <v>0.12</v>
      </c>
      <c s="8" t="n" r="D18">
        <v>0.71</v>
      </c>
      <c s="8" t="n" r="E18">
        <v>0.89</v>
      </c>
    </row>
    <row spans="1:5" r="19">
      <c s="4" t="s" r="A19">
        <v>87</v>
      </c>
      <c s="8" t="n" r="B19">
        <v>0.6</v>
      </c>
      <c s="8" t="n" r="C19">
        <v>0.12</v>
      </c>
      <c s="8" t="n" r="D19">
        <v>0.71</v>
      </c>
      <c s="8" t="n" r="E19">
        <v>0.88</v>
      </c>
    </row>
    <row spans="1:5" r="20">
      <c s="4" t="s" r="A20">
        <v>88</v>
      </c>
      <c s="5" t="n" r="B20">
        <v>14730</v>
      </c>
      <c s="5" t="n" r="C20">
        <v>14730</v>
      </c>
      <c s="5" t="n" r="D20">
        <v>14730</v>
      </c>
      <c s="5" t="n" r="E20">
        <v>14781</v>
      </c>
    </row>
    <row spans="1:5" r="21">
      <c s="4" t="s" r="A21">
        <v>89</v>
      </c>
      <c s="5" t="n" r="B21">
        <v>14730</v>
      </c>
      <c s="5" t="n" r="C21">
        <v>14771</v>
      </c>
      <c s="5" t="n" r="D21">
        <v>14730</v>
      </c>
      <c s="5" t="n" r="E21">
        <v>14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1</v>
      </c>
      <c s="2" t="s" r="B1">
        <v>69</v>
      </c>
      <c s="2" t="s" r="D1">
        <v>1</v>
      </c>
    </row>
    <row spans="1:5" r="2">
      <c s="2" t="s" r="B2">
        <v>2</v>
      </c>
      <c s="2" t="s" r="C2">
        <v>70</v>
      </c>
      <c s="2" t="s" r="D2">
        <v>2</v>
      </c>
      <c s="2" t="s" r="E2">
        <v>70</v>
      </c>
    </row>
    <row spans="1:5" r="3">
      <c s="3" t="s" r="A3">
        <v>184</v>
      </c>
    </row>
    <row spans="1:5" r="4">
      <c s="4" t="s" r="A4">
        <v>72</v>
      </c>
      <c s="7" t="n" r="B4">
        <v>33728</v>
      </c>
      <c s="7" t="n" r="C4">
        <v>36307</v>
      </c>
      <c s="7" t="n" r="D4">
        <v>109665</v>
      </c>
      <c s="7" t="n" r="E4">
        <v>118949</v>
      </c>
    </row>
    <row spans="1:5" r="5">
      <c s="4" t="s" r="A5">
        <v>342</v>
      </c>
      <c s="5" t="n" r="B5">
        <v>860</v>
      </c>
      <c s="5" t="n" r="C5">
        <v>1846</v>
      </c>
      <c s="5" t="n" r="D5">
        <v>6170</v>
      </c>
      <c s="5" t="n" r="E5">
        <v>17614</v>
      </c>
    </row>
    <row spans="1:5" r="6">
      <c s="4" t="s" r="A6">
        <v>343</v>
      </c>
    </row>
    <row spans="1:5" r="7">
      <c s="3" t="s" r="A7">
        <v>184</v>
      </c>
    </row>
    <row spans="1:5" r="8">
      <c s="4" t="s" r="A8">
        <v>72</v>
      </c>
      <c s="5" t="n" r="B8">
        <v>20693</v>
      </c>
      <c s="5" t="n" r="C8">
        <v>22922</v>
      </c>
      <c s="5" t="n" r="D8">
        <v>69448</v>
      </c>
      <c s="5" t="n" r="E8">
        <v>74907</v>
      </c>
    </row>
    <row spans="1:5" r="9">
      <c s="4" t="s" r="A9">
        <v>342</v>
      </c>
      <c s="5" t="n" r="B9">
        <v>687</v>
      </c>
      <c s="5" t="n" r="C9">
        <v>265</v>
      </c>
      <c s="5" t="n" r="D9">
        <v>5322</v>
      </c>
      <c s="5" t="n" r="E9">
        <v>8718</v>
      </c>
    </row>
    <row spans="1:5" r="10">
      <c s="4" t="s" r="A10">
        <v>344</v>
      </c>
    </row>
    <row spans="1:5" r="11">
      <c s="3" t="s" r="A11">
        <v>184</v>
      </c>
    </row>
    <row spans="1:5" r="12">
      <c s="4" t="s" r="A12">
        <v>72</v>
      </c>
      <c s="5" t="n" r="B12">
        <v>10317</v>
      </c>
      <c s="5" t="n" r="C12">
        <v>10595</v>
      </c>
      <c s="5" t="n" r="D12">
        <v>32138</v>
      </c>
      <c s="5" t="n" r="E12">
        <v>35745</v>
      </c>
    </row>
    <row spans="1:5" r="13">
      <c s="4" t="s" r="A13">
        <v>342</v>
      </c>
      <c s="5" t="n" r="B13">
        <v>587</v>
      </c>
      <c s="5" t="n" r="C13">
        <v>195</v>
      </c>
      <c s="5" t="n" r="D13">
        <v>2363</v>
      </c>
      <c s="5" t="n" r="E13">
        <v>5470</v>
      </c>
    </row>
    <row spans="1:5" r="14">
      <c s="4" t="s" r="A14">
        <v>345</v>
      </c>
    </row>
    <row spans="1:5" r="15">
      <c s="3" t="s" r="A15">
        <v>184</v>
      </c>
    </row>
    <row spans="1:5" r="16">
      <c s="4" t="s" r="A16">
        <v>72</v>
      </c>
      <c s="5" t="n" r="B16">
        <v>2718</v>
      </c>
      <c s="5" t="n" r="C16">
        <v>2790</v>
      </c>
      <c s="5" t="n" r="D16">
        <v>8079</v>
      </c>
      <c s="5" t="n" r="E16">
        <v>8297</v>
      </c>
    </row>
    <row spans="1:5" r="17">
      <c s="4" t="s" r="A17">
        <v>342</v>
      </c>
      <c s="5" t="n" r="B17">
        <v>-414</v>
      </c>
      <c s="5" t="n" r="C17">
        <v>-864</v>
      </c>
      <c s="5" t="n" r="D17">
        <v>-1515</v>
      </c>
      <c s="5" t="n" r="E17">
        <v>-2324</v>
      </c>
    </row>
    <row spans="1:5" r="18">
      <c s="4" t="s" r="A18">
        <v>346</v>
      </c>
    </row>
    <row spans="1:5" r="19">
      <c s="3" t="s" r="A19">
        <v>184</v>
      </c>
    </row>
    <row spans="1:5" r="20">
      <c s="4" t="s" r="A20">
        <v>72</v>
      </c>
      <c s="5" t="n" r="B20">
        <v>20538</v>
      </c>
      <c s="5" t="n" r="C20">
        <v>22601</v>
      </c>
      <c s="5" t="n" r="D20">
        <v>68978</v>
      </c>
      <c s="5" t="n" r="E20">
        <v>74130</v>
      </c>
    </row>
    <row spans="1:5" r="21">
      <c s="4" t="s" r="A21">
        <v>347</v>
      </c>
    </row>
    <row spans="1:5" r="22">
      <c s="3" t="s" r="A22">
        <v>184</v>
      </c>
    </row>
    <row spans="1:5" r="23">
      <c s="4" t="s" r="A23">
        <v>72</v>
      </c>
      <c s="5" t="n" r="B23">
        <v>10444</v>
      </c>
      <c s="5" t="n" r="C23">
        <v>10899</v>
      </c>
      <c s="5" t="n" r="D23">
        <v>32560</v>
      </c>
      <c s="5" t="n" r="E23">
        <v>36451</v>
      </c>
    </row>
    <row spans="1:5" r="24">
      <c s="4" t="s" r="A24">
        <v>348</v>
      </c>
    </row>
    <row spans="1:5" r="25">
      <c s="3" t="s" r="A25">
        <v>184</v>
      </c>
    </row>
    <row spans="1:5" r="26">
      <c s="4" t="s" r="A26">
        <v>72</v>
      </c>
      <c s="5" t="n" r="B26">
        <v>2746</v>
      </c>
      <c s="5" t="n" r="C26">
        <v>2807</v>
      </c>
      <c s="5" t="n" r="D26">
        <v>8127</v>
      </c>
      <c s="5" t="n" r="E26">
        <v>8368</v>
      </c>
    </row>
    <row spans="1:5" r="27">
      <c s="4" t="s" r="A27">
        <v>349</v>
      </c>
    </row>
    <row spans="1:5" r="28">
      <c s="3" t="s" r="A28">
        <v>184</v>
      </c>
    </row>
    <row spans="1:5" r="29">
      <c s="4" t="s" r="A29">
        <v>72</v>
      </c>
      <c s="5" t="n" r="B29">
        <v>0</v>
      </c>
      <c s="5" t="n" r="C29">
        <v>0</v>
      </c>
      <c s="5" t="n" r="D29">
        <v>0</v>
      </c>
      <c s="5" t="n" r="E29">
        <v>0</v>
      </c>
    </row>
    <row spans="1:5" r="30">
      <c s="4" t="s" r="A30">
        <v>342</v>
      </c>
      <c s="5" t="n" r="B30">
        <v>0</v>
      </c>
      <c s="5" t="n" r="C30">
        <v>2250</v>
      </c>
      <c s="5" t="n" r="D30">
        <v>0</v>
      </c>
      <c s="5" t="n" r="E30">
        <v>5750</v>
      </c>
    </row>
    <row spans="1:5" r="31">
      <c s="4" t="s" r="A31">
        <v>350</v>
      </c>
    </row>
    <row spans="1:5" r="32">
      <c s="3" t="s" r="A32">
        <v>184</v>
      </c>
    </row>
    <row spans="1:5" r="33">
      <c s="4" t="s" r="A33">
        <v>72</v>
      </c>
      <c s="5" t="n" r="B33">
        <v>155</v>
      </c>
      <c s="5" t="n" r="C33">
        <v>321</v>
      </c>
      <c s="5" t="n" r="D33">
        <v>470</v>
      </c>
      <c s="5" t="n" r="E33">
        <v>777</v>
      </c>
    </row>
    <row spans="1:5" r="34">
      <c s="4" t="s" r="A34">
        <v>351</v>
      </c>
    </row>
    <row spans="1:5" r="35">
      <c s="3" t="s" r="A35">
        <v>184</v>
      </c>
    </row>
    <row spans="1:5" r="36">
      <c s="4" t="s" r="A36">
        <v>72</v>
      </c>
      <c s="5" t="n" r="B36">
        <v>-127</v>
      </c>
      <c s="5" t="n" r="C36">
        <v>-304</v>
      </c>
      <c s="5" t="n" r="D36">
        <v>-422</v>
      </c>
      <c s="5" t="n" r="E36">
        <v>-706</v>
      </c>
    </row>
    <row spans="1:5" r="37">
      <c s="4" t="s" r="A37">
        <v>352</v>
      </c>
    </row>
    <row spans="1:5" r="38">
      <c s="3" t="s" r="A38">
        <v>184</v>
      </c>
    </row>
    <row spans="1:5" r="39">
      <c s="4" t="s" r="A39">
        <v>72</v>
      </c>
      <c s="7" t="n" r="B39">
        <v>-28</v>
      </c>
      <c s="7" t="n" r="C39">
        <v>-17</v>
      </c>
      <c s="7" t="n" r="D39">
        <v>-48</v>
      </c>
      <c s="7" t="n" r="E39">
        <v>-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3</v>
      </c>
      <c s="2" t="s" r="B1">
        <v>2</v>
      </c>
      <c s="2" t="s" r="C1">
        <v>23</v>
      </c>
    </row>
    <row spans="1:3" r="2">
      <c s="3" t="s" r="A2">
        <v>354</v>
      </c>
    </row>
    <row spans="1:3" r="3">
      <c s="4" t="s" r="A3">
        <v>355</v>
      </c>
      <c s="7" t="n" r="B3">
        <v>8376</v>
      </c>
      <c s="7" t="n" r="C3">
        <v>9676</v>
      </c>
    </row>
    <row spans="1:3" r="4">
      <c s="4" t="s" r="A4">
        <v>35</v>
      </c>
      <c s="5" t="n" r="B4">
        <v>70971</v>
      </c>
      <c s="5" t="n" r="C4">
        <v>93433</v>
      </c>
    </row>
    <row spans="1:3" r="5">
      <c s="4" t="s" r="A5">
        <v>349</v>
      </c>
    </row>
    <row spans="1:3" r="6">
      <c s="3" t="s" r="A6">
        <v>354</v>
      </c>
    </row>
    <row spans="1:3" r="7">
      <c s="4" t="s" r="A7">
        <v>355</v>
      </c>
      <c s="5" t="n" r="B7">
        <v>0</v>
      </c>
      <c s="5" t="n" r="C7">
        <v>0</v>
      </c>
    </row>
    <row spans="1:3" r="8">
      <c s="4" t="s" r="A8">
        <v>35</v>
      </c>
      <c s="5" t="n" r="B8">
        <v>-62555</v>
      </c>
      <c s="5" t="n" r="C8">
        <v>-24529</v>
      </c>
    </row>
    <row spans="1:3" r="9">
      <c s="4" t="s" r="A9">
        <v>356</v>
      </c>
    </row>
    <row spans="1:3" r="10">
      <c s="3" t="s" r="A10">
        <v>354</v>
      </c>
    </row>
    <row spans="1:3" r="11">
      <c s="4" t="s" r="A11">
        <v>355</v>
      </c>
      <c s="5" t="n" r="B11">
        <v>7014</v>
      </c>
      <c s="5" t="n" r="C11">
        <v>7678</v>
      </c>
    </row>
    <row spans="1:3" r="12">
      <c s="4" t="s" r="A12">
        <v>35</v>
      </c>
      <c s="5" t="n" r="B12">
        <v>75679</v>
      </c>
      <c s="5" t="n" r="C12">
        <v>73508</v>
      </c>
    </row>
    <row spans="1:3" r="13">
      <c s="4" t="s" r="A13">
        <v>357</v>
      </c>
    </row>
    <row spans="1:3" r="14">
      <c s="3" t="s" r="A14">
        <v>354</v>
      </c>
    </row>
    <row spans="1:3" r="15">
      <c s="4" t="s" r="A15">
        <v>355</v>
      </c>
      <c s="5" t="n" r="B15">
        <v>1011</v>
      </c>
      <c s="5" t="n" r="C15">
        <v>1507</v>
      </c>
    </row>
    <row spans="1:3" r="16">
      <c s="4" t="s" r="A16">
        <v>35</v>
      </c>
      <c s="5" t="n" r="B16">
        <v>52023</v>
      </c>
      <c s="5" t="n" r="C16">
        <v>40818</v>
      </c>
    </row>
    <row spans="1:3" r="17">
      <c s="4" t="s" r="A17">
        <v>358</v>
      </c>
    </row>
    <row spans="1:3" r="18">
      <c s="3" t="s" r="A18">
        <v>354</v>
      </c>
    </row>
    <row spans="1:3" r="19">
      <c s="4" t="s" r="A19">
        <v>355</v>
      </c>
      <c s="5" t="n" r="B19">
        <v>351</v>
      </c>
      <c s="5" t="n" r="C19">
        <v>491</v>
      </c>
    </row>
    <row spans="1:3" r="20">
      <c s="4" t="s" r="A20">
        <v>35</v>
      </c>
      <c s="7" t="n" r="B20">
        <v>5824</v>
      </c>
      <c s="7" t="n" r="C20">
        <v>36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9</v>
      </c>
      <c s="2" t="s" r="B1">
        <v>69</v>
      </c>
      <c s="2" t="s" r="D1">
        <v>1</v>
      </c>
    </row>
    <row spans="1:5" r="2">
      <c s="2" t="s" r="B2">
        <v>2</v>
      </c>
      <c s="2" t="s" r="C2">
        <v>70</v>
      </c>
      <c s="2" t="s" r="D2">
        <v>2</v>
      </c>
      <c s="2" t="s" r="E2">
        <v>70</v>
      </c>
    </row>
    <row spans="1:5" r="3">
      <c s="3" t="s" r="A3">
        <v>360</v>
      </c>
    </row>
    <row spans="1:5" r="4">
      <c s="4" t="s" r="A4">
        <v>361</v>
      </c>
      <c s="7" t="n" r="B4">
        <v>33728</v>
      </c>
      <c s="7" t="n" r="C4">
        <v>36307</v>
      </c>
      <c s="7" t="n" r="D4">
        <v>109665</v>
      </c>
      <c s="7" t="n" r="E4">
        <v>118949</v>
      </c>
    </row>
    <row spans="1:5" r="5">
      <c s="4" t="s" r="A5">
        <v>343</v>
      </c>
    </row>
    <row spans="1:5" r="6">
      <c s="3" t="s" r="A6">
        <v>360</v>
      </c>
    </row>
    <row spans="1:5" r="7">
      <c s="4" t="s" r="A7">
        <v>361</v>
      </c>
      <c s="5" t="n" r="B7">
        <v>20693</v>
      </c>
      <c s="5" t="n" r="C7">
        <v>22922</v>
      </c>
      <c s="5" t="n" r="D7">
        <v>69448</v>
      </c>
      <c s="5" t="n" r="E7">
        <v>74907</v>
      </c>
    </row>
    <row spans="1:5" r="8">
      <c s="4" t="s" r="A8">
        <v>344</v>
      </c>
    </row>
    <row spans="1:5" r="9">
      <c s="3" t="s" r="A9">
        <v>360</v>
      </c>
    </row>
    <row spans="1:5" r="10">
      <c s="4" t="s" r="A10">
        <v>361</v>
      </c>
      <c s="5" t="n" r="B10">
        <v>10317</v>
      </c>
      <c s="5" t="n" r="C10">
        <v>10595</v>
      </c>
      <c s="5" t="n" r="D10">
        <v>32138</v>
      </c>
      <c s="5" t="n" r="E10">
        <v>35745</v>
      </c>
    </row>
    <row spans="1:5" r="11">
      <c s="4" t="s" r="A11">
        <v>345</v>
      </c>
    </row>
    <row spans="1:5" r="12">
      <c s="3" t="s" r="A12">
        <v>360</v>
      </c>
    </row>
    <row spans="1:5" r="13">
      <c s="4" t="s" r="A13">
        <v>361</v>
      </c>
      <c s="5" t="n" r="B13">
        <v>2718</v>
      </c>
      <c s="5" t="n" r="C13">
        <v>2790</v>
      </c>
      <c s="5" t="n" r="D13">
        <v>8079</v>
      </c>
      <c s="5" t="n" r="E13">
        <v>8297</v>
      </c>
    </row>
    <row spans="1:5" r="14">
      <c s="4" t="s" r="A14">
        <v>362</v>
      </c>
    </row>
    <row spans="1:5" r="15">
      <c s="3" t="s" r="A15">
        <v>360</v>
      </c>
    </row>
    <row spans="1:5" r="16">
      <c s="4" t="s" r="A16">
        <v>361</v>
      </c>
      <c s="5" t="n" r="B16">
        <v>23602</v>
      </c>
      <c s="5" t="n" r="C16">
        <v>24737</v>
      </c>
      <c s="5" t="n" r="D16">
        <v>76538</v>
      </c>
      <c s="5" t="n" r="E16">
        <v>81186</v>
      </c>
    </row>
    <row spans="1:5" r="17">
      <c s="4" t="s" r="A17">
        <v>363</v>
      </c>
    </row>
    <row spans="1:5" r="18">
      <c s="3" t="s" r="A18">
        <v>360</v>
      </c>
    </row>
    <row spans="1:5" r="19">
      <c s="4" t="s" r="A19">
        <v>361</v>
      </c>
      <c s="5" t="n" r="B19">
        <v>12986</v>
      </c>
      <c s="5" t="n" r="C19">
        <v>13943</v>
      </c>
      <c s="5" t="n" r="D19">
        <v>43716</v>
      </c>
      <c s="5" t="n" r="E19">
        <v>46357</v>
      </c>
    </row>
    <row spans="1:5" r="20">
      <c s="4" t="s" r="A20">
        <v>364</v>
      </c>
    </row>
    <row spans="1:5" r="21">
      <c s="3" t="s" r="A21">
        <v>360</v>
      </c>
    </row>
    <row spans="1:5" r="22">
      <c s="4" t="s" r="A22">
        <v>361</v>
      </c>
      <c s="5" t="n" r="B22">
        <v>8190</v>
      </c>
      <c s="5" t="n" r="C22">
        <v>8472</v>
      </c>
      <c s="5" t="n" r="D22">
        <v>25793</v>
      </c>
      <c s="5" t="n" r="E22">
        <v>27913</v>
      </c>
    </row>
    <row spans="1:5" r="23">
      <c s="4" t="s" r="A23">
        <v>365</v>
      </c>
    </row>
    <row spans="1:5" r="24">
      <c s="3" t="s" r="A24">
        <v>360</v>
      </c>
    </row>
    <row spans="1:5" r="25">
      <c s="4" t="s" r="A25">
        <v>361</v>
      </c>
      <c s="5" t="n" r="B25">
        <v>2426</v>
      </c>
      <c s="5" t="n" r="C25">
        <v>2322</v>
      </c>
      <c s="5" t="n" r="D25">
        <v>7029</v>
      </c>
      <c s="5" t="n" r="E25">
        <v>6916</v>
      </c>
    </row>
    <row spans="1:5" r="26">
      <c s="4" t="s" r="A26">
        <v>366</v>
      </c>
    </row>
    <row spans="1:5" r="27">
      <c s="3" t="s" r="A27">
        <v>360</v>
      </c>
    </row>
    <row spans="1:5" r="28">
      <c s="4" t="s" r="A28">
        <v>361</v>
      </c>
      <c s="5" t="n" r="B28">
        <v>4544</v>
      </c>
      <c s="5" t="n" r="C28">
        <v>4696</v>
      </c>
      <c s="5" t="n" r="D28">
        <v>14547</v>
      </c>
      <c s="5" t="n" r="E28">
        <v>15133</v>
      </c>
    </row>
    <row spans="1:5" r="29">
      <c s="4" t="s" r="A29">
        <v>367</v>
      </c>
    </row>
    <row spans="1:5" r="30">
      <c s="3" t="s" r="A30">
        <v>360</v>
      </c>
    </row>
    <row spans="1:5" r="31">
      <c s="4" t="s" r="A31">
        <v>361</v>
      </c>
      <c s="5" t="n" r="B31">
        <v>3816</v>
      </c>
      <c s="5" t="n" r="C31">
        <v>4216</v>
      </c>
      <c s="5" t="n" r="D31">
        <v>12453</v>
      </c>
      <c s="5" t="n" r="E31">
        <v>12441</v>
      </c>
    </row>
    <row spans="1:5" r="32">
      <c s="4" t="s" r="A32">
        <v>368</v>
      </c>
    </row>
    <row spans="1:5" r="33">
      <c s="3" t="s" r="A33">
        <v>360</v>
      </c>
    </row>
    <row spans="1:5" r="34">
      <c s="4" t="s" r="A34">
        <v>361</v>
      </c>
      <c s="5" t="n" r="B34">
        <v>725</v>
      </c>
      <c s="5" t="n" r="C34">
        <v>455</v>
      </c>
      <c s="5" t="n" r="D34">
        <v>2064</v>
      </c>
      <c s="5" t="n" r="E34">
        <v>2604</v>
      </c>
    </row>
    <row spans="1:5" r="35">
      <c s="4" t="s" r="A35">
        <v>369</v>
      </c>
    </row>
    <row spans="1:5" r="36">
      <c s="3" t="s" r="A36">
        <v>360</v>
      </c>
    </row>
    <row spans="1:5" r="37">
      <c s="4" t="s" r="A37">
        <v>361</v>
      </c>
      <c s="5" t="n" r="B37">
        <v>3</v>
      </c>
      <c s="5" t="n" r="C37">
        <v>25</v>
      </c>
      <c s="5" t="n" r="D37">
        <v>30</v>
      </c>
      <c s="5" t="n" r="E37">
        <v>88</v>
      </c>
    </row>
    <row spans="1:5" r="38">
      <c s="4" t="s" r="A38">
        <v>370</v>
      </c>
    </row>
    <row spans="1:5" r="39">
      <c s="3" t="s" r="A39">
        <v>360</v>
      </c>
    </row>
    <row spans="1:5" r="40">
      <c s="4" t="s" r="A40">
        <v>361</v>
      </c>
      <c s="5" t="n" r="B40">
        <v>5582</v>
      </c>
      <c s="5" t="n" r="C40">
        <v>6874</v>
      </c>
      <c s="5" t="n" r="D40">
        <v>18580</v>
      </c>
      <c s="5" t="n" r="E40">
        <v>22630</v>
      </c>
    </row>
    <row spans="1:5" r="41">
      <c s="4" t="s" r="A41">
        <v>371</v>
      </c>
    </row>
    <row spans="1:5" r="42">
      <c s="3" t="s" r="A42">
        <v>360</v>
      </c>
    </row>
    <row spans="1:5" r="43">
      <c s="4" t="s" r="A43">
        <v>361</v>
      </c>
      <c s="5" t="n" r="B43">
        <v>3891</v>
      </c>
      <c s="5" t="n" r="C43">
        <v>4763</v>
      </c>
      <c s="5" t="n" r="D43">
        <v>13279</v>
      </c>
      <c s="5" t="n" r="E43">
        <v>16109</v>
      </c>
    </row>
    <row spans="1:5" r="44">
      <c s="4" t="s" r="A44">
        <v>372</v>
      </c>
    </row>
    <row spans="1:5" r="45">
      <c s="3" t="s" r="A45">
        <v>360</v>
      </c>
    </row>
    <row spans="1:5" r="46">
      <c s="4" t="s" r="A46">
        <v>361</v>
      </c>
      <c s="5" t="n" r="B46">
        <v>1402</v>
      </c>
      <c s="5" t="n" r="C46">
        <v>1668</v>
      </c>
      <c s="5" t="n" r="D46">
        <v>4281</v>
      </c>
      <c s="5" t="n" r="E46">
        <v>5228</v>
      </c>
    </row>
    <row spans="1:5" r="47">
      <c s="4" t="s" r="A47">
        <v>373</v>
      </c>
    </row>
    <row spans="1:5" r="48">
      <c s="3" t="s" r="A48">
        <v>360</v>
      </c>
    </row>
    <row spans="1:5" r="49">
      <c s="4" t="s" r="A49">
        <v>361</v>
      </c>
      <c s="7" t="n" r="B49">
        <v>289</v>
      </c>
      <c s="7" t="n" r="C49">
        <v>443</v>
      </c>
      <c s="7" t="n" r="D49">
        <v>1020</v>
      </c>
      <c s="7" t="n" r="E49">
        <v>12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4</v>
      </c>
      <c s="2" t="s" r="B1">
        <v>69</v>
      </c>
      <c s="2" t="s" r="D1">
        <v>1</v>
      </c>
    </row>
    <row spans="1:5" r="2">
      <c s="2" t="s" r="B2">
        <v>2</v>
      </c>
      <c s="2" t="s" r="C2">
        <v>70</v>
      </c>
      <c s="2" t="s" r="D2">
        <v>2</v>
      </c>
      <c s="2" t="s" r="E2">
        <v>70</v>
      </c>
    </row>
    <row spans="1:5" r="3">
      <c s="3" t="s" r="A3">
        <v>375</v>
      </c>
    </row>
    <row spans="1:5" r="4">
      <c s="4" t="s" r="A4">
        <v>361</v>
      </c>
      <c s="7" t="n" r="B4">
        <v>33728</v>
      </c>
      <c s="7" t="n" r="C4">
        <v>36307</v>
      </c>
      <c s="7" t="n" r="D4">
        <v>109665</v>
      </c>
      <c s="7" t="n" r="E4">
        <v>118949</v>
      </c>
    </row>
    <row spans="1:5" r="5">
      <c s="4" t="s" r="A5">
        <v>376</v>
      </c>
    </row>
    <row spans="1:5" r="6">
      <c s="3" t="s" r="A6">
        <v>375</v>
      </c>
    </row>
    <row spans="1:5" r="7">
      <c s="4" t="s" r="A7">
        <v>361</v>
      </c>
      <c s="5" t="n" r="B7">
        <v>19465</v>
      </c>
      <c s="5" t="n" r="C7">
        <v>16711</v>
      </c>
      <c s="5" t="n" r="D7">
        <v>65391</v>
      </c>
      <c s="5" t="n" r="E7">
        <v>65141</v>
      </c>
    </row>
    <row spans="1:5" r="8">
      <c s="4" t="s" r="A8">
        <v>377</v>
      </c>
    </row>
    <row spans="1:5" r="9">
      <c s="3" t="s" r="A9">
        <v>375</v>
      </c>
    </row>
    <row spans="1:5" r="10">
      <c s="4" t="s" r="A10">
        <v>361</v>
      </c>
      <c s="5" t="n" r="B10">
        <v>6686</v>
      </c>
      <c s="5" t="n" r="C10">
        <v>7023</v>
      </c>
      <c s="5" t="n" r="D10">
        <v>21413</v>
      </c>
      <c s="5" t="n" r="E10">
        <v>23763</v>
      </c>
    </row>
    <row spans="1:5" r="11">
      <c s="4" t="s" r="A11">
        <v>378</v>
      </c>
    </row>
    <row spans="1:5" r="12">
      <c s="3" t="s" r="A12">
        <v>375</v>
      </c>
    </row>
    <row spans="1:5" r="13">
      <c s="4" t="s" r="A13">
        <v>361</v>
      </c>
      <c s="7" t="n" r="B13">
        <v>7577</v>
      </c>
      <c s="7" t="n" r="C13">
        <v>12573</v>
      </c>
      <c s="7" t="n" r="D13">
        <v>22861</v>
      </c>
      <c s="7" t="n" r="E13">
        <v>300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23</v>
      </c>
    </row>
    <row spans="1:3" r="2">
      <c s="3" t="s" r="A2">
        <v>380</v>
      </c>
    </row>
    <row spans="1:3" r="3">
      <c s="4" t="s" r="A3">
        <v>355</v>
      </c>
      <c s="7" t="n" r="B3">
        <v>8376</v>
      </c>
      <c s="7" t="n" r="C3">
        <v>9676</v>
      </c>
    </row>
    <row spans="1:3" r="4">
      <c s="4" t="s" r="A4">
        <v>376</v>
      </c>
    </row>
    <row spans="1:3" r="5">
      <c s="3" t="s" r="A5">
        <v>380</v>
      </c>
    </row>
    <row spans="1:3" r="6">
      <c s="4" t="s" r="A6">
        <v>355</v>
      </c>
      <c s="5" t="n" r="B6">
        <v>6503</v>
      </c>
      <c s="5" t="n" r="C6">
        <v>7646</v>
      </c>
    </row>
    <row spans="1:3" r="7">
      <c s="4" t="s" r="A7">
        <v>378</v>
      </c>
    </row>
    <row spans="1:3" r="8">
      <c s="3" t="s" r="A8">
        <v>380</v>
      </c>
    </row>
    <row spans="1:3" r="9">
      <c s="4" t="s" r="A9">
        <v>355</v>
      </c>
      <c s="7" t="n" r="B9">
        <v>1873</v>
      </c>
      <c s="7" t="n" r="C9">
        <v>20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9"/>
    <col customWidth="1" max="3" min="3" width="22"/>
  </cols>
  <sheetData>
    <row spans="1:3" r="1">
      <c s="1" t="s" r="A1">
        <v>381</v>
      </c>
      <c s="2" t="s" r="B1">
        <v>1</v>
      </c>
      <c s="2" t="s" r="C1">
        <v>299</v>
      </c>
    </row>
    <row spans="1:3" r="2">
      <c s="2" t="s" r="B2">
        <v>382</v>
      </c>
      <c s="2" t="s" r="C2">
        <v>383</v>
      </c>
    </row>
    <row spans="1:3" r="3">
      <c s="3" t="s" r="A3">
        <v>384</v>
      </c>
    </row>
    <row spans="1:3" r="4">
      <c s="4" t="s" r="A4">
        <v>385</v>
      </c>
      <c s="5" t="n" r="B4">
        <v>3</v>
      </c>
    </row>
    <row spans="1:3" r="5">
      <c s="4" t="s" r="A5">
        <v>386</v>
      </c>
    </row>
    <row spans="1:3" r="6">
      <c s="3" t="s" r="A6">
        <v>387</v>
      </c>
    </row>
    <row spans="1:3" r="7">
      <c s="4" t="s" r="A7">
        <v>388</v>
      </c>
      <c s="5" t="n" r="B7">
        <v>1</v>
      </c>
      <c s="5" t="n" r="C7">
        <v>1</v>
      </c>
    </row>
    <row spans="1:3" r="8">
      <c s="4" t="s" r="A8">
        <v>389</v>
      </c>
      <c s="4" t="s" r="B8">
        <v>390</v>
      </c>
      <c s="4" t="s" r="C8">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92</v>
      </c>
      <c s="2" t="s" r="B1">
        <v>393</v>
      </c>
      <c s="2" t="s" r="C1">
        <v>394</v>
      </c>
      <c s="2" t="s" r="D1">
        <v>197</v>
      </c>
      <c s="2" t="s" r="E1">
        <v>2</v>
      </c>
      <c s="2" t="s" r="F1">
        <v>70</v>
      </c>
      <c s="2" t="s" r="G1">
        <v>23</v>
      </c>
      <c s="2" t="s" r="H1">
        <v>395</v>
      </c>
      <c s="2" t="s" r="I1">
        <v>322</v>
      </c>
    </row>
    <row spans="1:9" r="2">
      <c s="3" t="s" r="A2">
        <v>396</v>
      </c>
    </row>
    <row spans="1:9" r="3">
      <c s="4" t="s" r="A3">
        <v>397</v>
      </c>
      <c s="7" t="n" r="E3">
        <v>16974000</v>
      </c>
      <c s="7" t="n" r="F3">
        <v>0</v>
      </c>
    </row>
    <row spans="1:9" r="4">
      <c s="4" t="s" r="A4">
        <v>398</v>
      </c>
      <c s="7" t="n" r="E4">
        <v>3250000</v>
      </c>
      <c s="5" t="n" r="F4">
        <v>0</v>
      </c>
    </row>
    <row spans="1:9" r="5">
      <c s="4" t="s" r="A5">
        <v>200</v>
      </c>
    </row>
    <row spans="1:9" r="6">
      <c s="3" t="s" r="A6">
        <v>396</v>
      </c>
    </row>
    <row spans="1:9" r="7">
      <c s="4" t="s" r="A7">
        <v>201</v>
      </c>
      <c s="4" t="s" r="D7">
        <v>202</v>
      </c>
      <c s="4" t="s" r="E7">
        <v>202</v>
      </c>
    </row>
    <row spans="1:9" r="8">
      <c s="4" t="s" r="A8">
        <v>399</v>
      </c>
      <c s="4" t="s" r="E8">
        <v>202</v>
      </c>
    </row>
    <row spans="1:9" r="9">
      <c s="4" t="s" r="A9">
        <v>400</v>
      </c>
      <c s="5" t="n" r="D9">
        <v>200000</v>
      </c>
    </row>
    <row spans="1:9" r="10">
      <c s="4" t="s" r="A10">
        <v>401</v>
      </c>
    </row>
    <row spans="1:9" r="11">
      <c s="3" t="s" r="A11">
        <v>396</v>
      </c>
    </row>
    <row spans="1:9" r="12">
      <c s="4" t="s" r="A12">
        <v>402</v>
      </c>
      <c s="7" t="n" r="C12">
        <v>22600000</v>
      </c>
    </row>
    <row spans="1:9" r="13">
      <c s="4" t="s" r="A13">
        <v>397</v>
      </c>
      <c s="5" t="n" r="C13">
        <v>17000000</v>
      </c>
    </row>
    <row spans="1:9" r="14">
      <c s="4" t="s" r="A14">
        <v>403</v>
      </c>
      <c s="5" t="n" r="C14">
        <v>5700000</v>
      </c>
    </row>
    <row spans="1:9" r="15">
      <c s="4" t="s" r="A15">
        <v>404</v>
      </c>
    </row>
    <row spans="1:9" r="16">
      <c s="3" t="s" r="A16">
        <v>396</v>
      </c>
    </row>
    <row spans="1:9" r="17">
      <c s="4" t="s" r="A17">
        <v>405</v>
      </c>
      <c s="7" t="n" r="E17">
        <v>6000000</v>
      </c>
      <c s="7" t="n" r="G17">
        <v>4000000</v>
      </c>
      <c s="7" t="n" r="I17">
        <v>2800000</v>
      </c>
    </row>
    <row spans="1:9" r="18">
      <c s="4" t="s" r="A18">
        <v>406</v>
      </c>
    </row>
    <row spans="1:9" r="19">
      <c s="3" t="s" r="A19">
        <v>396</v>
      </c>
    </row>
    <row spans="1:9" r="20">
      <c s="4" t="s" r="A20">
        <v>407</v>
      </c>
      <c s="7" t="n" r="E20">
        <v>2200000</v>
      </c>
      <c s="7" t="n" r="H20">
        <v>1000000</v>
      </c>
    </row>
    <row spans="1:9" r="21">
      <c s="4" t="s" r="A21">
        <v>408</v>
      </c>
      <c s="4" t="s" r="E21">
        <v>409</v>
      </c>
      <c s="4" t="s" r="H21">
        <v>410</v>
      </c>
    </row>
    <row spans="1:9" r="22">
      <c s="4" t="s" r="A22">
        <v>398</v>
      </c>
      <c s="7" t="n" r="E22">
        <v>3300000</v>
      </c>
    </row>
    <row spans="1:9" r="23">
      <c s="4" t="s" r="A23">
        <v>411</v>
      </c>
      <c s="5" t="n" r="E23">
        <v>128000</v>
      </c>
    </row>
    <row spans="1:9" r="24">
      <c s="4" t="s" r="A24">
        <v>412</v>
      </c>
      <c s="5" t="n" r="E24">
        <v>84000</v>
      </c>
      <c s="5" t="n" r="F24">
        <v>0</v>
      </c>
    </row>
    <row spans="1:9" r="25">
      <c s="4" t="s" r="A25">
        <v>413</v>
      </c>
    </row>
    <row spans="1:9" r="26">
      <c s="3" t="s" r="A26">
        <v>396</v>
      </c>
    </row>
    <row spans="1:9" r="27">
      <c s="4" t="s" r="A27">
        <v>407</v>
      </c>
      <c s="7" t="n" r="C27">
        <v>5700000</v>
      </c>
    </row>
    <row spans="1:9" r="28">
      <c s="4" t="s" r="A28">
        <v>408</v>
      </c>
      <c s="4" t="s" r="C28">
        <v>414</v>
      </c>
    </row>
    <row spans="1:9" r="29">
      <c s="4" t="s" r="A29">
        <v>415</v>
      </c>
      <c s="4" t="s" r="C29">
        <v>242</v>
      </c>
    </row>
    <row spans="1:9" r="30">
      <c s="4" t="s" r="A30">
        <v>412</v>
      </c>
      <c s="7" t="n" r="E30">
        <v>166000</v>
      </c>
      <c s="7" t="n" r="F30">
        <v>0</v>
      </c>
    </row>
    <row spans="1:9" r="31">
      <c s="4" t="s" r="A31">
        <v>416</v>
      </c>
    </row>
    <row spans="1:9" r="32">
      <c s="3" t="s" r="A32">
        <v>396</v>
      </c>
    </row>
    <row spans="1:9" r="33">
      <c s="4" t="s" r="A33">
        <v>305</v>
      </c>
      <c s="5" t="n" r="B33">
        <v>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7</v>
      </c>
      <c s="2" t="s" r="B1">
        <v>69</v>
      </c>
      <c s="2" t="s" r="D1">
        <v>1</v>
      </c>
    </row>
    <row spans="1:5" r="2">
      <c s="2" t="s" r="B2">
        <v>2</v>
      </c>
      <c s="2" t="s" r="C2">
        <v>70</v>
      </c>
      <c s="2" t="s" r="D2">
        <v>2</v>
      </c>
      <c s="2" t="s" r="E2">
        <v>70</v>
      </c>
    </row>
    <row spans="1:5" r="3">
      <c s="3" t="s" r="A3">
        <v>396</v>
      </c>
    </row>
    <row spans="1:5" r="4">
      <c s="4" t="s" r="A4">
        <v>72</v>
      </c>
      <c s="7" t="n" r="B4">
        <v>33728</v>
      </c>
      <c s="7" t="n" r="C4">
        <v>36307</v>
      </c>
      <c s="7" t="n" r="D4">
        <v>109665</v>
      </c>
      <c s="7" t="n" r="E4">
        <v>118949</v>
      </c>
    </row>
    <row spans="1:5" r="5">
      <c s="4" t="s" r="A5">
        <v>418</v>
      </c>
      <c s="5" t="n" r="B5">
        <v>860</v>
      </c>
      <c s="5" t="n" r="C5">
        <v>1846</v>
      </c>
      <c s="5" t="n" r="D5">
        <v>6170</v>
      </c>
      <c s="5" t="n" r="E5">
        <v>17614</v>
      </c>
    </row>
    <row spans="1:5" r="6">
      <c s="4" t="s" r="A6">
        <v>419</v>
      </c>
      <c s="5" t="n" r="B6">
        <v>8857</v>
      </c>
      <c s="5" t="n" r="C6">
        <v>1783</v>
      </c>
      <c s="5" t="n" r="D6">
        <v>10429</v>
      </c>
      <c s="5" t="n" r="E6">
        <v>13148</v>
      </c>
    </row>
    <row spans="1:5" r="7">
      <c s="4" t="s" r="A7">
        <v>420</v>
      </c>
      <c s="5" t="n" r="B7">
        <v>8495</v>
      </c>
      <c s="5" t="n" r="C7">
        <v>313</v>
      </c>
      <c s="5" t="n" r="D7">
        <v>9147</v>
      </c>
      <c s="5" t="n" r="E7">
        <v>12056</v>
      </c>
    </row>
    <row spans="1:5" r="8">
      <c s="4" t="s" r="A8">
        <v>421</v>
      </c>
    </row>
    <row spans="1:5" r="9">
      <c s="3" t="s" r="A9">
        <v>396</v>
      </c>
    </row>
    <row spans="1:5" r="10">
      <c s="4" t="s" r="A10">
        <v>72</v>
      </c>
      <c s="5" t="n" r="B10">
        <v>2718</v>
      </c>
      <c s="5" t="n" r="C10">
        <v>8079</v>
      </c>
      <c s="5" t="n" r="D10">
        <v>2790</v>
      </c>
      <c s="5" t="n" r="E10">
        <v>8297</v>
      </c>
    </row>
    <row spans="1:5" r="11">
      <c s="4" t="s" r="A11">
        <v>418</v>
      </c>
      <c s="5" t="n" r="B11">
        <v>-414</v>
      </c>
      <c s="5" t="n" r="C11">
        <v>-1515</v>
      </c>
      <c s="5" t="n" r="D11">
        <v>-864</v>
      </c>
      <c s="5" t="n" r="E11">
        <v>-2324</v>
      </c>
    </row>
    <row spans="1:5" r="12">
      <c s="4" t="s" r="A12">
        <v>419</v>
      </c>
      <c s="5" t="n" r="B12">
        <v>-480</v>
      </c>
      <c s="5" t="n" r="C12">
        <v>-2148</v>
      </c>
      <c s="5" t="n" r="D12">
        <v>-754</v>
      </c>
      <c s="5" t="n" r="E12">
        <v>-1949</v>
      </c>
    </row>
    <row spans="1:5" r="13">
      <c s="4" t="s" r="A13">
        <v>420</v>
      </c>
      <c s="7" t="n" r="B13">
        <v>115</v>
      </c>
      <c s="7" t="n" r="C13">
        <v>303</v>
      </c>
      <c s="7" t="n" r="D13">
        <v>181</v>
      </c>
      <c s="7" t="n" r="E13">
        <v>112</v>
      </c>
    </row>
    <row spans="1:5" r="14">
      <c s="4" t="s" r="A14">
        <v>422</v>
      </c>
      <c s="8" t="n" r="B14">
        <v>-0.03</v>
      </c>
      <c s="8" t="n" r="C14">
        <v>-0.15</v>
      </c>
      <c s="8" t="n" r="D14">
        <v>-0.05</v>
      </c>
      <c s="8" t="n" r="E14">
        <v>-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v>
      </c>
      <c s="2" t="s" r="B1">
        <v>69</v>
      </c>
      <c s="2" t="s" r="D1">
        <v>1</v>
      </c>
    </row>
    <row spans="1:5" r="2">
      <c s="2" t="s" r="B2">
        <v>2</v>
      </c>
      <c s="2" t="s" r="C2">
        <v>70</v>
      </c>
      <c s="2" t="s" r="D2">
        <v>2</v>
      </c>
      <c s="2" t="s" r="E2">
        <v>70</v>
      </c>
    </row>
    <row spans="1:5" r="3">
      <c s="3" t="s" r="A3">
        <v>91</v>
      </c>
    </row>
    <row spans="1:5" r="4">
      <c s="4" t="s" r="A4">
        <v>85</v>
      </c>
      <c s="7" t="n" r="B4">
        <v>8857</v>
      </c>
      <c s="7" t="n" r="C4">
        <v>1783</v>
      </c>
      <c s="7" t="n" r="D4">
        <v>10429</v>
      </c>
      <c s="7" t="n" r="E4">
        <v>13148</v>
      </c>
    </row>
    <row spans="1:5" r="5">
      <c s="3" t="s" r="A5">
        <v>92</v>
      </c>
    </row>
    <row spans="1:5" r="6">
      <c s="4" t="s" r="A6">
        <v>93</v>
      </c>
      <c s="5" t="n" r="B6">
        <v>-362</v>
      </c>
      <c s="5" t="n" r="C6">
        <v>-1470</v>
      </c>
      <c s="5" t="n" r="D6">
        <v>-1282</v>
      </c>
      <c s="5" t="n" r="E6">
        <v>-1092</v>
      </c>
    </row>
    <row spans="1:5" r="7">
      <c s="4" t="s" r="A7">
        <v>94</v>
      </c>
      <c s="7" t="n" r="B7">
        <v>8495</v>
      </c>
      <c s="7" t="n" r="C7">
        <v>313</v>
      </c>
      <c s="7" t="n" r="D7">
        <v>9147</v>
      </c>
      <c s="7" t="n" r="E7">
        <v>120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70</v>
      </c>
    </row>
    <row spans="1:3" r="3">
      <c s="3" t="s" r="A3">
        <v>96</v>
      </c>
    </row>
    <row spans="1:3" r="4">
      <c s="4" t="s" r="A4">
        <v>85</v>
      </c>
      <c s="7" t="n" r="B4">
        <v>10429</v>
      </c>
      <c s="7" t="n" r="C4">
        <v>13148</v>
      </c>
    </row>
    <row spans="1:3" r="5">
      <c s="3" t="s" r="A5">
        <v>97</v>
      </c>
    </row>
    <row spans="1:3" r="6">
      <c s="4" t="s" r="A6">
        <v>98</v>
      </c>
      <c s="5" t="n" r="B6">
        <v>2198</v>
      </c>
      <c s="5" t="n" r="C6">
        <v>2132</v>
      </c>
    </row>
    <row spans="1:3" r="7">
      <c s="4" t="s" r="A7">
        <v>99</v>
      </c>
      <c s="5" t="n" r="B7">
        <v>0</v>
      </c>
      <c s="5" t="n" r="C7">
        <v>249</v>
      </c>
    </row>
    <row spans="1:3" r="8">
      <c s="4" t="s" r="A8">
        <v>100</v>
      </c>
      <c s="5" t="n" r="B8">
        <v>-99</v>
      </c>
      <c s="5" t="n" r="C8">
        <v>-5</v>
      </c>
    </row>
    <row spans="1:3" r="9">
      <c s="4" t="s" r="A9">
        <v>101</v>
      </c>
      <c s="5" t="n" r="B9">
        <v>146</v>
      </c>
      <c s="5" t="n" r="C9">
        <v>834</v>
      </c>
    </row>
    <row spans="1:3" r="10">
      <c s="4" t="s" r="A10">
        <v>102</v>
      </c>
      <c s="5" t="n" r="B10">
        <v>-407</v>
      </c>
      <c s="5" t="n" r="C10">
        <v>-108</v>
      </c>
    </row>
    <row spans="1:3" r="11">
      <c s="4" t="s" r="A11">
        <v>103</v>
      </c>
      <c s="5" t="n" r="B11">
        <v>789</v>
      </c>
      <c s="5" t="n" r="C11">
        <v>-316</v>
      </c>
    </row>
    <row spans="1:3" r="12">
      <c s="3" t="s" r="A12">
        <v>104</v>
      </c>
    </row>
    <row spans="1:3" r="13">
      <c s="4" t="s" r="A13">
        <v>105</v>
      </c>
      <c s="5" t="n" r="B13">
        <v>-2052</v>
      </c>
      <c s="5" t="n" r="C13">
        <v>-1656</v>
      </c>
    </row>
    <row spans="1:3" r="14">
      <c s="4" t="s" r="A14">
        <v>28</v>
      </c>
      <c s="5" t="n" r="B14">
        <v>118</v>
      </c>
      <c s="5" t="n" r="C14">
        <v>248</v>
      </c>
    </row>
    <row spans="1:3" r="15">
      <c s="4" t="s" r="A15">
        <v>27</v>
      </c>
      <c s="5" t="n" r="B15">
        <v>1980</v>
      </c>
      <c s="5" t="n" r="C15">
        <v>-951</v>
      </c>
    </row>
    <row spans="1:3" r="16">
      <c s="4" t="s" r="A16">
        <v>30</v>
      </c>
      <c s="5" t="n" r="B16">
        <v>123</v>
      </c>
      <c s="5" t="n" r="C16">
        <v>742</v>
      </c>
    </row>
    <row spans="1:3" r="17">
      <c s="4" t="s" r="A17">
        <v>37</v>
      </c>
      <c s="5" t="n" r="B17">
        <v>-2706</v>
      </c>
      <c s="5" t="n" r="C17">
        <v>-9514</v>
      </c>
    </row>
    <row spans="1:3" r="18">
      <c s="4" t="s" r="A18">
        <v>41</v>
      </c>
      <c s="5" t="n" r="B18">
        <v>-1393</v>
      </c>
      <c s="5" t="n" r="C18">
        <v>-7184</v>
      </c>
    </row>
    <row spans="1:3" r="19">
      <c s="4" t="s" r="A19">
        <v>106</v>
      </c>
      <c s="5" t="n" r="B19">
        <v>-508</v>
      </c>
      <c s="5" t="n" r="C19">
        <v>-463</v>
      </c>
    </row>
    <row spans="1:3" r="20">
      <c s="4" t="s" r="A20">
        <v>40</v>
      </c>
      <c s="5" t="n" r="B20">
        <v>306</v>
      </c>
      <c s="5" t="n" r="C20">
        <v>1806</v>
      </c>
    </row>
    <row spans="1:3" r="21">
      <c s="4" t="s" r="A21">
        <v>107</v>
      </c>
      <c s="5" t="n" r="B21">
        <v>-7849</v>
      </c>
      <c s="5" t="n" r="C21">
        <v>381</v>
      </c>
    </row>
    <row spans="1:3" r="22">
      <c s="4" t="s" r="A22">
        <v>108</v>
      </c>
      <c s="5" t="n" r="B22">
        <v>1075</v>
      </c>
      <c s="5" t="n" r="C22">
        <v>-657</v>
      </c>
    </row>
    <row spans="1:3" r="23">
      <c s="3" t="s" r="A23">
        <v>109</v>
      </c>
    </row>
    <row spans="1:3" r="24">
      <c s="4" t="s" r="A24">
        <v>110</v>
      </c>
      <c s="5" t="n" r="B24">
        <v>-885</v>
      </c>
      <c s="5" t="n" r="C24">
        <v>-3185</v>
      </c>
    </row>
    <row spans="1:3" r="25">
      <c s="4" t="s" r="A25">
        <v>111</v>
      </c>
      <c s="5" t="n" r="B25">
        <v>66</v>
      </c>
      <c s="5" t="n" r="C25">
        <v>202</v>
      </c>
    </row>
    <row spans="1:3" r="26">
      <c s="4" t="s" r="A26">
        <v>112</v>
      </c>
      <c s="5" t="n" r="B26">
        <v>-819</v>
      </c>
      <c s="5" t="n" r="C26">
        <v>-2983</v>
      </c>
    </row>
    <row spans="1:3" r="27">
      <c s="3" t="s" r="A27">
        <v>113</v>
      </c>
    </row>
    <row spans="1:3" r="28">
      <c s="4" t="s" r="A28">
        <v>114</v>
      </c>
      <c s="5" t="n" r="B28">
        <v>-16974</v>
      </c>
      <c s="5" t="n" r="C28">
        <v>0</v>
      </c>
    </row>
    <row spans="1:3" r="29">
      <c s="4" t="s" r="A29">
        <v>115</v>
      </c>
      <c s="5" t="n" r="B29">
        <v>-3250</v>
      </c>
      <c s="5" t="n" r="C29">
        <v>0</v>
      </c>
    </row>
    <row spans="1:3" r="30">
      <c s="4" t="s" r="A30">
        <v>116</v>
      </c>
      <c s="5" t="n" r="B30">
        <v>2224</v>
      </c>
      <c s="5" t="n" r="C30">
        <v>0</v>
      </c>
    </row>
    <row spans="1:3" r="31">
      <c s="4" t="s" r="A31">
        <v>117</v>
      </c>
      <c s="5" t="n" r="B31">
        <v>-341</v>
      </c>
      <c s="5" t="n" r="C31">
        <v>0</v>
      </c>
    </row>
    <row spans="1:3" r="32">
      <c s="4" t="s" r="A32">
        <v>118</v>
      </c>
      <c s="5" t="n" r="B32">
        <v>0</v>
      </c>
      <c s="5" t="n" r="C32">
        <v>-5855</v>
      </c>
    </row>
    <row spans="1:3" r="33">
      <c s="4" t="s" r="A33">
        <v>119</v>
      </c>
      <c s="5" t="n" r="B33">
        <v>-102</v>
      </c>
      <c s="5" t="n" r="C33">
        <v>-479</v>
      </c>
    </row>
    <row spans="1:3" r="34">
      <c s="4" t="s" r="A34">
        <v>120</v>
      </c>
      <c s="5" t="n" r="B34">
        <v>-18443</v>
      </c>
      <c s="5" t="n" r="C34">
        <v>-6334</v>
      </c>
    </row>
    <row spans="1:3" r="35">
      <c s="4" t="s" r="A35">
        <v>121</v>
      </c>
      <c s="5" t="n" r="B35">
        <v>-2660</v>
      </c>
      <c s="5" t="n" r="C35">
        <v>-934</v>
      </c>
    </row>
    <row spans="1:3" r="36">
      <c s="4" t="s" r="A36">
        <v>122</v>
      </c>
      <c s="5" t="n" r="B36">
        <v>-20847</v>
      </c>
      <c s="5" t="n" r="C36">
        <v>-10908</v>
      </c>
    </row>
    <row spans="1:3" r="37">
      <c s="4" t="s" r="A37">
        <v>123</v>
      </c>
      <c s="5" t="n" r="B37">
        <v>55417</v>
      </c>
      <c s="5" t="n" r="C37">
        <v>68668</v>
      </c>
    </row>
    <row spans="1:3" r="38">
      <c s="4" t="s" r="A38">
        <v>124</v>
      </c>
      <c s="5" t="n" r="B38">
        <v>34570</v>
      </c>
      <c s="5" t="n" r="C38">
        <v>57760</v>
      </c>
    </row>
    <row spans="1:3" r="39">
      <c s="3" t="s" r="A39">
        <v>125</v>
      </c>
    </row>
    <row spans="1:3" r="40">
      <c s="4" t="s" r="A40">
        <v>126</v>
      </c>
      <c s="5" t="n" r="B40">
        <v>742</v>
      </c>
      <c s="5" t="n" r="C40">
        <v>3916</v>
      </c>
    </row>
    <row spans="1:3" r="41">
      <c s="4" t="s" r="A41">
        <v>127</v>
      </c>
      <c s="7" t="n" r="B41">
        <v>5658</v>
      </c>
      <c s="7" t="n"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Net Income Per Share</vt:lpstr>
      <vt:lpstr>Financial Instruments</vt:lpstr>
      <vt:lpstr>Intangible Assets</vt:lpstr>
      <vt:lpstr>Commitments and Contingencies</vt:lpstr>
      <vt:lpstr>Income Taxes</vt:lpstr>
      <vt:lpstr>Accumulated Other Comprehensive</vt:lpstr>
      <vt:lpstr>Stock-Based Compensation and St</vt:lpstr>
      <vt:lpstr>Stock Repurchase Program</vt:lpstr>
      <vt:lpstr>Reverse_Forward Stock Split</vt:lpstr>
      <vt:lpstr>Segment Reporting and Significa</vt:lpstr>
      <vt:lpstr>Related Party Transactions</vt:lpstr>
      <vt:lpstr>The Company and Basis of Pres19</vt:lpstr>
      <vt:lpstr>Net Income Per Share (Tables)</vt:lpstr>
      <vt:lpstr>Financial Instruments (Tables)</vt:lpstr>
      <vt:lpstr>Intangible Assets (Tables)</vt:lpstr>
      <vt:lpstr>Commitments and Contingencies (</vt:lpstr>
      <vt:lpstr>Accumulated Other Comprehensi24</vt:lpstr>
      <vt:lpstr>Segment Reporting and Signifi25</vt:lpstr>
      <vt:lpstr>Related Party Transactions (Tab</vt:lpstr>
      <vt:lpstr>The Company and Basis of Pres27</vt:lpstr>
      <vt:lpstr>The Company and Basis of Pres28</vt:lpstr>
      <vt:lpstr>Net Income Per Share (Details)</vt:lpstr>
      <vt:lpstr>Financial Instruments (Details)</vt:lpstr>
      <vt:lpstr>Intangible Assets - Summary of </vt:lpstr>
      <vt:lpstr>Intangible Assets - Future Expe</vt:lpstr>
      <vt:lpstr>Intangible Assets - Narrative (</vt:lpstr>
      <vt:lpstr>Commitments and Contingencies34</vt:lpstr>
      <vt:lpstr>Income Taxes (Details)</vt:lpstr>
      <vt:lpstr>Accumulated Other Comprehensi36</vt:lpstr>
      <vt:lpstr>Stock-Based Compensation and 37</vt:lpstr>
      <vt:lpstr>Stock Repurchase Program (Detai</vt:lpstr>
      <vt:lpstr>Reverse_Forward Stock Split (De</vt:lpstr>
      <vt:lpstr>Segment Reporting and Signifi40</vt:lpstr>
      <vt:lpstr>Segment Reporting and Signifi41</vt:lpstr>
      <vt:lpstr>Segment Reporting and Signifi42</vt:lpstr>
      <vt:lpstr>Segment Reporting and Signifi43</vt:lpstr>
      <vt:lpstr>Segment Reporting and Signifi44</vt:lpstr>
      <vt:lpstr>Segment Reporting and Signifi45</vt:lpstr>
      <vt:lpstr>Related Party Transactions - Na</vt:lpstr>
      <vt:lpstr>Related Party Transactions - 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4:33Z</dcterms:created>
  <dcterms:modified xmlns:dcterms="http://purl.org/dc/terms/" xmlns:xsi="http://www.w3.org/2001/XMLSchema-instance" xsi:type="dcterms:W3CDTF">2015-11-09T18:24:33Z</dcterms:modified>
  <dc:title xmlns:dc="http://purl.org/dc/elements/1.1/">Untitled</dc:title>
  <dc:description xmlns:dc="http://purl.org/dc/elements/1.1/"/>
  <dc:subject xmlns:dc="http://purl.org/dc/elements/1.1/"/>
  <cp:keywords/>
  <cp:category/>
</cp:coreProperties>
</file>